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Accounts Receivable" sheetId="9" state="visible" r:id="rId9"/>
    <sheet xmlns:r="http://schemas.openxmlformats.org/officeDocument/2006/relationships" name="3. Notes Payable" sheetId="10" state="visible" r:id="rId10"/>
    <sheet xmlns:r="http://schemas.openxmlformats.org/officeDocument/2006/relationships" name="4. Fair Value Measurement" sheetId="11" state="visible" r:id="rId11"/>
    <sheet xmlns:r="http://schemas.openxmlformats.org/officeDocument/2006/relationships" name="5. Royalties and Fees" sheetId="12" state="visible" r:id="rId12"/>
    <sheet xmlns:r="http://schemas.openxmlformats.org/officeDocument/2006/relationships" name="6. Contingent Liabilities for L" sheetId="13" state="visible" r:id="rId13"/>
    <sheet xmlns:r="http://schemas.openxmlformats.org/officeDocument/2006/relationships" name="7. Income Taxes" sheetId="14" state="visible" r:id="rId14"/>
    <sheet xmlns:r="http://schemas.openxmlformats.org/officeDocument/2006/relationships" name="8. Common Stock" sheetId="15" state="visible" r:id="rId15"/>
    <sheet xmlns:r="http://schemas.openxmlformats.org/officeDocument/2006/relationships" name="9. Statements of Financial Acco" sheetId="16" state="visible" r:id="rId16"/>
    <sheet xmlns:r="http://schemas.openxmlformats.org/officeDocument/2006/relationships" name="10. Loss from Discontinued Oper" sheetId="17" state="visible" r:id="rId17"/>
    <sheet xmlns:r="http://schemas.openxmlformats.org/officeDocument/2006/relationships" name="11. Contingencies" sheetId="18" state="visible" r:id="rId18"/>
    <sheet xmlns:r="http://schemas.openxmlformats.org/officeDocument/2006/relationships" name="12. Certain Relationships and R" sheetId="19" state="visible" r:id="rId19"/>
    <sheet xmlns:r="http://schemas.openxmlformats.org/officeDocument/2006/relationships" name="13. Unaudited Quarterly Financi" sheetId="20" state="visible" r:id="rId20"/>
    <sheet xmlns:r="http://schemas.openxmlformats.org/officeDocument/2006/relationships" name="1. Summary of Significant Acc21" sheetId="21" state="visible" r:id="rId21"/>
    <sheet xmlns:r="http://schemas.openxmlformats.org/officeDocument/2006/relationships" name="1. Summary of Significant Acc22" sheetId="22" state="visible" r:id="rId22"/>
    <sheet xmlns:r="http://schemas.openxmlformats.org/officeDocument/2006/relationships" name="3. Notes Payable (Tables)" sheetId="23" state="visible" r:id="rId23"/>
    <sheet xmlns:r="http://schemas.openxmlformats.org/officeDocument/2006/relationships" name="4. Fair Value Measurement (Tabl" sheetId="24" state="visible" r:id="rId24"/>
    <sheet xmlns:r="http://schemas.openxmlformats.org/officeDocument/2006/relationships" name="8. Common Stock (Tables)" sheetId="25" state="visible" r:id="rId25"/>
    <sheet xmlns:r="http://schemas.openxmlformats.org/officeDocument/2006/relationships" name="13. Unaudited Quarterly Finan26" sheetId="26" state="visible" r:id="rId26"/>
    <sheet xmlns:r="http://schemas.openxmlformats.org/officeDocument/2006/relationships" name="1. Summary of Significant Acc27" sheetId="27" state="visible" r:id="rId27"/>
    <sheet xmlns:r="http://schemas.openxmlformats.org/officeDocument/2006/relationships" name="1. Summary of Significant Acc28" sheetId="28" state="visible" r:id="rId28"/>
    <sheet xmlns:r="http://schemas.openxmlformats.org/officeDocument/2006/relationships" name="3. Notes Payable (Details)" sheetId="29" state="visible" r:id="rId29"/>
    <sheet xmlns:r="http://schemas.openxmlformats.org/officeDocument/2006/relationships" name="3. Notes Payable (Details 1)" sheetId="30" state="visible" r:id="rId30"/>
    <sheet xmlns:r="http://schemas.openxmlformats.org/officeDocument/2006/relationships" name="3. Notes Payable (Details Narra" sheetId="31" state="visible" r:id="rId31"/>
    <sheet xmlns:r="http://schemas.openxmlformats.org/officeDocument/2006/relationships" name="4. Fair Value Measurement (Deta" sheetId="32" state="visible" r:id="rId32"/>
    <sheet xmlns:r="http://schemas.openxmlformats.org/officeDocument/2006/relationships" name="4. Fair Value Measurement (De33" sheetId="33" state="visible" r:id="rId33"/>
    <sheet xmlns:r="http://schemas.openxmlformats.org/officeDocument/2006/relationships" name="5. Royalties and Fees (Details " sheetId="34" state="visible" r:id="rId34"/>
    <sheet xmlns:r="http://schemas.openxmlformats.org/officeDocument/2006/relationships" name="6. Contingent Liabilities for35" sheetId="35" state="visible" r:id="rId35"/>
    <sheet xmlns:r="http://schemas.openxmlformats.org/officeDocument/2006/relationships" name="7. Income Taxes (Details Narrat" sheetId="36" state="visible" r:id="rId36"/>
    <sheet xmlns:r="http://schemas.openxmlformats.org/officeDocument/2006/relationships" name="8. Common Stock (Details)" sheetId="37" state="visible" r:id="rId37"/>
    <sheet xmlns:r="http://schemas.openxmlformats.org/officeDocument/2006/relationships" name="8. Common Stock (Details 1)" sheetId="38" state="visible" r:id="rId38"/>
    <sheet xmlns:r="http://schemas.openxmlformats.org/officeDocument/2006/relationships" name="8. Common Stock (Details 2)" sheetId="39" state="visible" r:id="rId39"/>
    <sheet xmlns:r="http://schemas.openxmlformats.org/officeDocument/2006/relationships" name="8. Common Stock (Details 3)" sheetId="40" state="visible" r:id="rId40"/>
    <sheet xmlns:r="http://schemas.openxmlformats.org/officeDocument/2006/relationships" name="8. Common Stock (Details Narrat" sheetId="41" state="visible" r:id="rId41"/>
    <sheet xmlns:r="http://schemas.openxmlformats.org/officeDocument/2006/relationships" name="10. Loss from Discontinued Op42" sheetId="42" state="visible" r:id="rId42"/>
    <sheet xmlns:r="http://schemas.openxmlformats.org/officeDocument/2006/relationships" name="13. Unaudited Quarterly Finan43" sheetId="43" state="visible" r:id="rId43"/>
  </sheets>
  <definedNames/>
  <calcPr calcId="124519" fullCalcOnLoad="1"/>
</workbook>
</file>

<file path=xl/sharedStrings.xml><?xml version="1.0" encoding="utf-8"?>
<sst xmlns="http://schemas.openxmlformats.org/spreadsheetml/2006/main" uniqueCount="413">
  <si>
    <t>Document and Entity Information - USD ($)</t>
  </si>
  <si>
    <t>12 Months Ended</t>
  </si>
  <si>
    <t>Dec. 31, 2017</t>
  </si>
  <si>
    <t>Mar. 11, 2018</t>
  </si>
  <si>
    <t>Jun. 30, 2017</t>
  </si>
  <si>
    <t>Document And Entity Information</t>
  </si>
  <si>
    <t>Entity Registrant Name</t>
  </si>
  <si>
    <t>NOBLE ROMAN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 net</t>
  </si>
  <si>
    <t>Inventories</t>
  </si>
  <si>
    <t>Prepaid expenses</t>
  </si>
  <si>
    <t>Deferred tax asset - current portion</t>
  </si>
  <si>
    <t>Total current assets</t>
  </si>
  <si>
    <t>Property and equipment:</t>
  </si>
  <si>
    <t>Equipment</t>
  </si>
  <si>
    <t>Leasehold improvements</t>
  </si>
  <si>
    <t>Construction and equipment in progress</t>
  </si>
  <si>
    <t>Total</t>
  </si>
  <si>
    <t>Less accumulated depreciation and amortization</t>
  </si>
  <si>
    <t>Net property and equipment</t>
  </si>
  <si>
    <t>Deferred tax asset (net of current portion)</t>
  </si>
  <si>
    <t>Goodwill</t>
  </si>
  <si>
    <t>Other assets including long-term portion of notes receivable - net</t>
  </si>
  <si>
    <t>Total assets</t>
  </si>
  <si>
    <t>Current liabilities:</t>
  </si>
  <si>
    <t>Current portion of long-term notes payable to bank</t>
  </si>
  <si>
    <t>Current portion of loan payable to Super G</t>
  </si>
  <si>
    <t>Accounts payable and accrued expenses</t>
  </si>
  <si>
    <t>Total current liabilities</t>
  </si>
  <si>
    <t>Long-term obligations:</t>
  </si>
  <si>
    <t>Notes payable to bank (net of current portion)</t>
  </si>
  <si>
    <t>Development loans (net of current portion)</t>
  </si>
  <si>
    <t>Loan payable to Super G (net of current portion)</t>
  </si>
  <si>
    <t>Notes payable to officers</t>
  </si>
  <si>
    <t>Note payable to Kingsway America</t>
  </si>
  <si>
    <t>Convertible notes payable</t>
  </si>
  <si>
    <t>Derivative warrant liability</t>
  </si>
  <si>
    <t>Derivative conversion liability</t>
  </si>
  <si>
    <t>Total long-term liabilities</t>
  </si>
  <si>
    <t>Stockholders' equity:</t>
  </si>
  <si>
    <t>Common stock – no par value (40,000,000 shares authorized, 20,783,032 outstanding as of December 31, 2016 and 2017)</t>
  </si>
  <si>
    <t>Accumulated deficit</t>
  </si>
  <si>
    <t>Total stockholders' equity</t>
  </si>
  <si>
    <t>Total liabilities and stockholders' equity</t>
  </si>
  <si>
    <t>Consolidated Balance Sheets (Parenthetical) - $ / shares</t>
  </si>
  <si>
    <t>Common stock, par value</t>
  </si>
  <si>
    <t>Common stock, authorized shares</t>
  </si>
  <si>
    <t>Common stock, issued shares</t>
  </si>
  <si>
    <t>Common stock, outstanding shares</t>
  </si>
  <si>
    <t>Consolidated Statements of Operations - USD ($)</t>
  </si>
  <si>
    <t>Dec. 31, 2015</t>
  </si>
  <si>
    <t>Income Statement [Abstract]</t>
  </si>
  <si>
    <t>Royalties and fees</t>
  </si>
  <si>
    <t>Administrative fees and other</t>
  </si>
  <si>
    <t>Restaurant revenue – Craft Pizza &amp; Pub</t>
  </si>
  <si>
    <t>Restaurant revenue – non-traditional</t>
  </si>
  <si>
    <t>Total revenue</t>
  </si>
  <si>
    <t>Operating expenses:</t>
  </si>
  <si>
    <t>Salaries and wages</t>
  </si>
  <si>
    <t>Trade show expense</t>
  </si>
  <si>
    <t>Travel expense</t>
  </si>
  <si>
    <t>Broker commissions</t>
  </si>
  <si>
    <t>Other operating expenses</t>
  </si>
  <si>
    <t>Restaurant expenses - Craft Pizza &amp; Pub</t>
  </si>
  <si>
    <t>Restaurant expenses – non-traditional</t>
  </si>
  <si>
    <t>Depreciation and amortization</t>
  </si>
  <si>
    <t>General and administrative</t>
  </si>
  <si>
    <t>Total expenses</t>
  </si>
  <si>
    <t>Operating income</t>
  </si>
  <si>
    <t>Interest</t>
  </si>
  <si>
    <t>Loss on restaurant discontinued</t>
  </si>
  <si>
    <t>Change in fair value of derivatives</t>
  </si>
  <si>
    <t>Adjust valuation of receivables - including Heyser case</t>
  </si>
  <si>
    <t>Income before income taxes from continuing operations</t>
  </si>
  <si>
    <t>Income tax expense</t>
  </si>
  <si>
    <t>Net income from continuing operations</t>
  </si>
  <si>
    <t>Loss from discontinued operations net of tax benefit of $21,697 for 2015, $1,026,277 for 2016, and $91,631 for 2017</t>
  </si>
  <si>
    <t>Net income (loss)</t>
  </si>
  <si>
    <t>Earnings (loss) per share - basic:</t>
  </si>
  <si>
    <t>Net income (loss) from continuing operations</t>
  </si>
  <si>
    <t>$ (.16)</t>
  </si>
  <si>
    <t>Net loss from discontinued operations net of tax benefit</t>
  </si>
  <si>
    <t>(.08)</t>
  </si>
  <si>
    <t>$ (.04)</t>
  </si>
  <si>
    <t>Weighted average number of common shares outstanding</t>
  </si>
  <si>
    <t>Diluted earnings (loss) per share:</t>
  </si>
  <si>
    <t>[1]</t>
  </si>
  <si>
    <t>(.00)</t>
  </si>
  <si>
    <t>In 2017, net loss per share is shown the same as basic loss per share because the underlying dilutive securities have an anti-dilutive effect.</t>
  </si>
  <si>
    <t>Consolidated Statements of Operations (Parenthetical) - USD ($)</t>
  </si>
  <si>
    <t>Tax benefit, discontinued operations</t>
  </si>
  <si>
    <t>Consolidated Statements of Changes in Stockholders' Equity - USD ($)</t>
  </si>
  <si>
    <t>Common Stock</t>
  </si>
  <si>
    <t>Accumulated Deficit</t>
  </si>
  <si>
    <t>Beginning Balance, Amount at Dec. 31, 2014</t>
  </si>
  <si>
    <t>Beginning Balance, Shares at Dec. 31, 2014</t>
  </si>
  <si>
    <t>Cashless exercise of employee stock options</t>
  </si>
  <si>
    <t>Amortization of value of employee stock options</t>
  </si>
  <si>
    <t>Stock issued in exchange for payables, Amount</t>
  </si>
  <si>
    <t>Stock issued in exchange for payables, Shares</t>
  </si>
  <si>
    <t>Exercise of employee stock options, Amount</t>
  </si>
  <si>
    <t>Exercise of employee stock options, Shares</t>
  </si>
  <si>
    <t>Ending Balance, Amount at Dec. 31, 2015</t>
  </si>
  <si>
    <t>Ending Balance, Shares at Dec. 31, 2015</t>
  </si>
  <si>
    <t>Ending Balance, Amount at Dec. 31, 2016</t>
  </si>
  <si>
    <t>Ending Balance, Shares at Dec. 31, 2016</t>
  </si>
  <si>
    <t>Ending Balance, Amount at Dec. 31, 2017</t>
  </si>
  <si>
    <t>Ending Balance, Shares at Dec. 31, 2017</t>
  </si>
  <si>
    <t>Consolidated Statements of Cash Flows - USD ($)</t>
  </si>
  <si>
    <t>OPERATING ACTIVITIES</t>
  </si>
  <si>
    <t>Adjustments to reconcile net income (loss) to net cash provided (used) by operating activities:</t>
  </si>
  <si>
    <t>Deferred income taxes</t>
  </si>
  <si>
    <t>(Increase) decrease in:</t>
  </si>
  <si>
    <t>Accounts receivable</t>
  </si>
  <si>
    <t>Other assets including long-term portion of accounts receivable</t>
  </si>
  <si>
    <t>Increase (decrease) in:</t>
  </si>
  <si>
    <t>NET CASH PROVIDED (USED) BY OPERATING ACTIVITIES</t>
  </si>
  <si>
    <t>INVESTING ACTIVITIES</t>
  </si>
  <si>
    <t>Purchase of property and equipment</t>
  </si>
  <si>
    <t>NET CASH USED BY INVESTING ACTIVITIES</t>
  </si>
  <si>
    <t>FINANCING ACTIVITIES</t>
  </si>
  <si>
    <t>Payment of principal on bank term loans</t>
  </si>
  <si>
    <t>Payment of principal on Super G</t>
  </si>
  <si>
    <t>Payment of principal on First Financial Bank loan</t>
  </si>
  <si>
    <t>Payment of principal on Kingsway America loan</t>
  </si>
  <si>
    <t>Net proceeds from new financings net of closing costs</t>
  </si>
  <si>
    <t>Net proceeds (repayment of) from officers loans</t>
  </si>
  <si>
    <t>Proceeds from the exercise of stock options</t>
  </si>
  <si>
    <t>NET CASH (USED) PROVIDED BY FINANCING ACTIVITIES</t>
  </si>
  <si>
    <t>DISCONTINUED OPERATIONS</t>
  </si>
  <si>
    <t>Payment of obligations from discontinued operations</t>
  </si>
  <si>
    <t>Increase (decrease) in cash</t>
  </si>
  <si>
    <t>Cash at beginning of year</t>
  </si>
  <si>
    <t>Cash at end of year</t>
  </si>
  <si>
    <t>1. Summary of Significant Accounting Policies</t>
  </si>
  <si>
    <t>Accounting Policies [Abstract]</t>
  </si>
  <si>
    <t>Summary of Significant Accounting Policies</t>
  </si>
  <si>
    <t xml:space="preserve">Organization: The Company, with three wholly-owned subsidiaries,
sells and services franchises and licenses and operates Company-owned foodservice locations for non-traditional foodservice operations.
In addition, the Company also owns and operates stand-alone Craft Pizza &amp; Pub restaurants under the trade names “Noble
Roman’s Pizza,” “Tuscano’s Italian Style Subs” and “Noble Roman’s Craft Pizza &amp; Pub.”
Unless the context otherwise indicates, reference to the “Company” are to Noble Roman’s, Inc. and its three wholly-owned
subsidiaries. Principles of Consolidation: The consolidated financial statements
include the accounts of Noble Roman’s, Inc. and its wholly-owned subsidiaries, Pizzaco, Inc., N.R. Realty, Inc. and RH Roanoke,
Inc. Inter-company balances and transactions have been eliminated in consolidation. Inventories: Inventories consist of food, beverage, restaurant supplies,
restaurant equipment and marketing materials and are stated at the lower of cost (first-in, first-out) or net realizable value. Property and Equipment: Equipment and leasehold improvements are
stated at cost. Depreciation and amortization are computed on the straight-line method over the estimated useful lives ranging
from five years to 20 years. Leasehold improvements are amortized over the shorter of estimated useful life or the term of the
lease including likely renewals. Construction and equipment in progress are stated at cost for leasehold improvements and equipment
for a new restaurant being constructed and was not completed until January 2018. Cash and Cash Equivalents: Includes actual cash balance. The cash
is not pledged nor are there any withdrawal restrictions. Advertising Costs: The Company records advertising costs consistent
with the Financial Accounting Standards Board’s (the “FASB”) Accounting Standards Codification (“ASC”)
Other Expense topic and Advertising Costs subtopic. This statement requires the Company to expense advertising production costs
the first time the production material is used. Fair Value Measurements and Disclosures: The Fair Value Measurements
and Disclosures topic of the FASB’s ASC requires companies to determine fair value based on the price that would be received
to sell the assets or paid to transfer to liability to a market participant. The fair value measurements and disclosure topic emphasis
that fair value is a market based measurement, not an entity specific measurement. The guidance requires that assets and liabilities
carried at fair value be classified and disclosed in one of the following categories: Level One: Quoted market prices in active markets
for identical assets or liabilities. Level Two: Observable market –based inputs
or unobservable inputs that are corroborated by market data. Level Three: Unobservable inputs that are not
corroborated by market data. 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The Company records a valuation allowance in a sufficient amount to adjust the accounts receivables value, in
its best judgment, to reflect the amount that the Company estimates will be collected from its total receivables. As any accounts
are determined to be permanently impaired (bankruptcy, lack of contact, age of account balance, etc.), they are charged off against
the valuation allowance. The Company evaluates its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 Debt Issuance Costs: Debt issuance cost is presented on the balance
sheet as a direct reduction from the carrying amount of the associated liability. Debt issuance costs are amortized to interest
expense ratably over the term of the applicable debt. The debt issuance cost being amortized is $455,000 with an accumulated amortization
at December 31, 2017 of $41,000. Intangible Assets: The Company recorded goodwill of $278,000 as a
result of the acquisition of RH Roanoke, Inc., in Virginia and a second restaurant in North Carolina, both former franchisees of
the Company. The acquisitions were in exchange for $132,000 of equipment, $17,000 of inventory and $427,000 of accounts payable
and accrued expenses. Goodwill has an indeterminable life and is assessed for impairment at least annually and more frequently
as triggering events may occur. In making this assessment, management relies on a number of factors including operating results,
business plans, economic projections, anticipated future cash flows, and transactions and marketplace data. Any impairment losses
determined to exist are recorded in the period the determination is made. There are inherent uncertainties related to these factors
and management's judgment is involved in performing goodwill and other intangible assets valuation analyses, thus there is risk
that the carrying value of goodwill and other intangible assets may be overstated or understated. The Company has elected to perform
the annual impairment assessment of recorded goodwill as of the end of the Company’s fiscal year. The results of this annual
impairment assessment indicated that the fair value of the reporting unit as of December 31, 2017, exceeded the carrying, or book
value, including goodwill, and therefore recorded goodwill was not subject to impairment. Royalties, Administrative and Franchise Fees: Royalties are generally
recognized as income monthly based on a percentage of monthly sales of franchised or licensed restaurants and from audits including
interest per the franchise agreement and other inspections as they come due and payable by the franchisee. Fees from the retail
products in grocery stores are recognized monthly based on the distributors’ sale of those retail products to the grocery
stores or grocery store distributors. Administrative fees are recognized as income monthly as earned. Initial franchise fees are
recognized as income when the services for the franchised location are substantially completed. Exit or Disposal Activities Related to Discontinued Operations: The
Company records exit or disposal activity for discontinued operations when management commits to an exit or disposal plan and includes
those charges under results of discontinued operations, as required by the ASC “Exit or Disposal Cost Obligations”
topic. Income Taxes: The Company provides for current and deferred income
tax liabilities and assets utilizing an asset and liability approach along with a valuation allowance as appropriate. The Company
concluded that no valuation allowance was necessary because it is more likely than not that the Company will earn sufficient income
before the expiration of its net operating loss carry-forwards to fully realize the value of the recorded deferred tax asset. As
of December 31, 2017, the net operating loss carry-forward was approximately $22 million which expires between the years 2019 and
2036. As a result of the 2017 Tax Act, the Company reduced the carrying value of the tax impact of the net operating loss carry-forward
to reflect the new highest corporate income tax rate of 21% versus the old rate of 34%. Management made the determination that
no valuation allowance was necessary after reviewing the Company’s business plans, relevant known facts to date, recent trends,
current performance and analysis of the backlog of franchises sold but not yet open. 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s of Operations. None were included for
the years ended December 31, 2015, 2016 and 2017. The Company’s federal and various state income tax returns for 2014 through
2017 are subject to examination by the applicable tax authorities, generally for three years after the later of the original or
extended due date. Basic and Diluted Net Income Per Share: Net income per share is based
on the weighted average number of common shares outstanding during the respective year. When dilutive, stock options and warrants
are included as share equivalents using the treasury stock method. The following table sets forth the calculation of basic and diluted
earnings per share for the year ended December 31, 2015:
Income Shares Per Share
(Numerator) (Denominator) Amount
Earnings per share – basic
Net income 785,778 20,517,846 $ 0.04
Effect of dilutive securities
Options - 921,396
Diluted earnings per share
Net income $ 785,778 21,439,242 $ 0.04 The following table sets forth the calculation of basic and diluted
loss per share for the year ended December 31, 2016:
Income Shares Per Share
(Numerator) (Denominator) Amount
Loss per share – basic
Net loss (870,840 ) 20,781,886 $ (0.04 )
Effect of dilutive securities
Options - 32,845
Convertible notes - 393,442
Diluted loss per share
Net loss $ (870,840 ) 21,208,173 $ (0.04 ) The following table sets forth the calculation of basic and diluted
loss per share for the year ended December 31, 2017:
Income Shares Per Share
(Numerator) (Denominator) Amount
Loss per share – basic
Net loss (3,384,927 ) 20,783,032 $ (0.16 )
Effect of dilutive securities
Options 222,624
Convertible notes 345,208 4,698,630
Diluted loss per share
Net loss $ (3,039,719 ) 25,704,286 $ (0.16 ) (1) Net loss per share is shown the same as basic loss per share because
the underlying dilutive securities have an anti-dilutive effect. Subsequent Events: The Company evaluated subsequent events through
the date the consolidated statements were issued and filed with the annual report In January 2018, the Company opened its third
Craft Pizza &amp; Pub and, in March 2018, the Company signed a lease and began development of the fourth Craft Pizza &amp; Pub.
In February 2018, the holder of $100,000 convertible note elected to convert that note to 200,000 shares of common stock in accordance
with the terms of the note. No subsequent event required recognition or disclosure except as
discussed above. </t>
  </si>
  <si>
    <t>2. Accounts Receivable</t>
  </si>
  <si>
    <t>Notes to Financial Statements</t>
  </si>
  <si>
    <t>Accounts Receivable</t>
  </si>
  <si>
    <t xml:space="preserve">At December 31, 2016 and 2017, the carrying value of the Company’s
accounts receivable has been reduced to anticipated realizable value. As a result of this reduction of carrying value, the Company
anticipates that substantially all of its net receivables reflected on the Consolidated Balance Sheets as of December 31, 2016
and 2017 will be collected. The allowance to reduce the receivables to anticipated net realizable value at December 31, 2016 was
$1.2 million and at December 31, 2017 was $1.5 million. In 2015, the Company made an adjustment for valuation of receivables,
including the receivables arising from the Heyser case, of $1.2 million. In 2016, the Company made an adjustment for valuation
of receivables, including the receivables arising from the Heyser case, of $1.1 million. In 2017, the Company made an adjustment
of $440,000 for valuation of receivables. </t>
  </si>
  <si>
    <t>3. Notes Payable</t>
  </si>
  <si>
    <t>Debt Disclosure [Abstract]</t>
  </si>
  <si>
    <t>Notes Payable</t>
  </si>
  <si>
    <t xml:space="preserve">On September 13, 2017, the Company entered into a loan agreement
(the “Agreement”) with First Financial Bank (the “Bank”). The Agreement provides for a senior credit facility
(the “Credit Facility”) to be provided by the Bank consisting of: (i) a term loan in the amount of $4.5 million (the
“Term Loan”); and (ii) a development line of credit of up to $1.6 million (the “Development Line of Credit”).
Borrowings under the Credit Facility bear interest at a variable annual rate equal to the London Interbank Offer Rate (“LIBOR”)
plus 4.25%. All outstanding amounts owed under the Agreement mature on September 13, 2022. Proceeds of the Term Loan were used to repay the Company’s
existing indebtedness to BMO Harris Bank, Super G Capital, LLC and certain officers of the Company, to pay certain expenses related
to the Credit Facility and the remainder used for general corporate purposes. The Company may draw on the Development Line of Credit in three tranches
of up to $550,000 each for eligible costs incurred by it to build-out three new locations of Noble Roman’s Craft Pizza &amp;
Pub. Repayment of advances under each tranche of the Development Line of Credit will begin four months following the draw of each
tranche based on a seven-year amortization schedule. Interest will be paid monthly as accrued. The Agreement contains affirmative and negative covenants, including,
among other things, covenants requiring the Company to maintain certain financial ratios. The Company’s obligations under
the Agreement are secured by first priority liens on all of the Company’s and certain of its subsidiaries’ assets and
a pledge of all of the Company’s equity interest in such subsidiaries. In addition, Paul W. Mobley, the Company’s Executive
Chairman and Chief Financial Officer, executed a limited guarantee only of borrowings under the Development Line of Credit which
is to be released upon achieving certain financial ratios by the Company's Craft Pizza &amp; Pub locations. In the fourth quarter of 2016, the Company issued 32 Units, for a
purchase price of $50,000 per Unit, or $1,600,000 in the aggregate and, in January 2017, the Company issued another 16 Units, or
an additional $800,000 in the aggregate. Each $50,000 Unit consists of a convertible, subordinated, unsecured promissory note (a
“Note”) in an aggregate principal amount of $50,000 and warrants (the “Warrants”) to purchase up to 50,000
shares of the Company’s common stock, no par value per share (the “Common Stock”). The Company issued Units to
investors including the following related parties: Paul W. Mobley, the Company’s Executive Chairman, Chief Financial Officer
and a director of the Company ($150,000); and Herbst Capital Management, LLC, the principal of which is Marcel Herbst, a director
of the Company ($200,000). Interest on the Notes accrues at the annual rate of 10% and is payable
quarterly in arrears. Principal of the Notes matures three years after issuance. Each holder of the Notes may convert them at any
time into Common Stock of the Company at a conversion price of $0.50 per share (subject to anti-dilution adjustments). Subject
to certain limitations, upon 30 days’ notice the Company may require the Notes to be converted into Common Stock if the daily
average weighted trading price of the Common Stock equals or exceeds $1.50 per share for a period of 30 consecutive trading days.
The Notes provide for customary events of default. The Notes are unsecured and subordinate to senior debt of the Company. In February
2018, a Note in the amount of $100,000 was converted by its holder into 200,000 shares of Common Stock of the Company. The Warrants expire three years from the date of issuance and provide
for an exercise price of $1.00 per share of Common Stock (subject to anti-dilution adjustments). Subject to certain limitations,
the Company may redeem the Warrants at a price of $0.001 per share of Common Stock subject to the Warrant upon 30 days’ notice
if the daily average weighted trading price of the Common Stock equals or exceeds $2.00 per share for a period of 30 consecutive
trading days. Divine Capital Markets LLC served as the placement agent for the
offering of the Units (the “Placement Agent”). In consideration of the Placement Agent’s services, the Placement
Agent earns a cash fee and expense allowance equal to 10% and 3%, respectively, of the gross proceeds of the offering, as well
as warrants (the “Placement Agent Warrants”) for 10% of Units sold. Each Placement Agent Warrant allow the Placement
Agent to purchase a Unit for $60,000. The Company evaluated the Notes, Warrants and Placement Agent Warrants
to determine if those contracts or embedded components of those contracts qualify as derivatives to be separately accounted for
in accordance with ASC 815, Derivatives and Hedging. Due to the anti-dilution features in the contracts, commonly referred to as
“down-round protection”, the contracts do not meet the scope exception for treatment as a derivative under ASC 815.
As such, the embedded conversion feature in the Notes (the “Conversion Feature”), the Warrants and the Placement Agent
warrants are considered derivative financial instruments. The accounting treatment of derivative financial instruments requires
that the Company record these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fair value of the derivative instruments, along with the cash
Placement Agent fees, are deducted from the carrying value of the Notes, as original issue discount (“OID”). The OID
is amortized over the term of the Notes using the effective interest rate method. Activity related to the Units during 2017 is as follows:
Gross Proceeds $ 800,000
Placement Agent Fees 104,000
Fair Value of Warrants 106,363
Fair Value of Conversion Features 447,586
Fair Value of Placement Agent Warrants 54,650
Net Amount Allocable to Notes $ 87,401 At December 31, 2017, the balance of the Notes is comprised of:
Face Value $ 2,400,000
Unamortized OID (1,268,018 )
Carrying Value $ 1,131,982 Interest expense related to the Notes, including amortization of
OID, amounted to $532,485 for the year ended December 31, 2017. The Company used the net proceeds of the Notes to fund the opening
of a Craft Pizza &amp; Pub restaurant and for general corporate purposes. Total cash and non-cash interest accrued on the Company’s debt
in 2017 was $1.5 million and in 2016 was $488,000. </t>
  </si>
  <si>
    <t>4. Fair Value Measurement</t>
  </si>
  <si>
    <t>Fair Value Measurement</t>
  </si>
  <si>
    <t xml:space="preserve">To measure the fair value of derivative instruments, the Company
utilizes Monte Carlo models that value the Kingsway Warrant, Conversion Feature, Warrants and Placement Agent Warrants. The Monte
Carlo models are based on future projections of the various potential outcomes of each instrument, giving consideration to the
terms of each instrument. A discounted average cash flow over the various scenarios is completed to determine the value of the
instrument. The table below provides a summary of the changes in fair value,
of all financial assets and liabilities measured at fair value on a recurring basis using significant unobservable inputs (Level
3) during the year ended December 31, 2017:
Kingsway Warrant Conversion Feature Warrants Placement Agent Warrants Total
Balance December 31, 2016 $ 68,335 $ 435,672 $ 93,387 $ 48,684 $ 646,078
Issuance - 447,586 106,363 54,650 608,599
Change in Fair Value of Derivative Liabilities 126,153 42,303 4,077 2,202 174,735
Balance – December 31, 2017 $ 194,488 $ 925,561 $ 203,827 $ 105,536 $ 1,429,412 The fair value of the derivative instruments as of December 31, 2017
were calculated using Monte Carlo models with the following weighted average assumptions:
Kingsway Warrant Conversion Feature Warrants Placement Agent Warrants
Dividend Yield 0 % 0 % 0 % 0 %
Expected Volatility 73 % 75 % 75 % 75 %
Risk Free Interest Rate 1.9 % 1.9 % 1.9 % 1.9 %
Remaining Contractual Term (Years) 2.5 1.9 1.9 1.9 </t>
  </si>
  <si>
    <t>5. Royalties and Fees</t>
  </si>
  <si>
    <t>Royalties and Fees</t>
  </si>
  <si>
    <t xml:space="preserve">Approximately $163,000, $245,000 and $242,000 are included in 2015,
2016 and 2017, respectively, royalties and fees in the Consolidated Statements of Operations for initial franchise fees. Also included
in royalties and fees were approximately $65,000, $54,000 and $44,000 in 2015, 2016 and 2017, respectively, for equipment commissions.
Most of the cost for the services required to be performed by the Company are incurred prior to the franchise fee income being
recorded which is based on contractual liability for the franchisee. In conjunction with the development of Noble Roman’s Pizza
and Tuscano’s Italian Style Subs, the Company has devised its own recipes for many of the ingredients that go into the making
of its products (“Proprietary Products”). The Company contracts with various manufacturers to manufacture its Proprietary
Products in accordance with the Company’s recipes and formulas and to sell those products to authorized distributors at a
contract price which includes an allowance for use of the Company’s recipes. The manufacturing contracts also require the
manufacturers to hold those allowances in trust and to remit those allowances to the Company on a periodic basis, usually monthly.
The Company recognizes those allowances in revenue as earned based on sales reports from the distributors. There were 2,768 franchised or licensed outlets in operation on December
31, 2016 and 2,854 on December 31, 2017. During the 12-month period ended December 31, 2017, there were 109 new franchised or licensed
outlets opened and 23 franchised or licensed outlets left the system. Grocery stores are accustomed to adding products for a period
of time, removing them for a period of time and possibly reoffering them. Therefore, it is unknown of the 2,086 included in the
December 31, 2017 count, how many grocery store licenses were actually operating at any given time. </t>
  </si>
  <si>
    <t>6. Contingent Liabilities for Leased Facilities</t>
  </si>
  <si>
    <t>Contingent Liabilities for Leased Facilities</t>
  </si>
  <si>
    <t xml:space="preserve">The Company is no longer contingently liable on any leased facilities. The Company has future obligations of $3,915,404 under current operating
leases as follows: due in less than one year $458,660, due in one to three years $761,703, due in three to five years $727,952
and due in in more than five years $2,032,762. </t>
  </si>
  <si>
    <t>7. Income Taxes</t>
  </si>
  <si>
    <t>Income Tax Disclosure [Abstract]</t>
  </si>
  <si>
    <t>Income Taxes</t>
  </si>
  <si>
    <t xml:space="preserve">The Company had a deferred tax asset, as a result of prior
operating losses, of $9.6 million at December 31, 2016 and $5.7 million at December 31, 2017, which expires between the years
2019 and 2036. The net operating loss carry-forward is approximately $22 million to prevent the Company from having to pay
income tax on the amount of that operating loss carry-forward, however the carrying value of that deferred tax asset was
significantly reduced by 2017 tax reform act which lowered the corporate income tax rate from 34% to 21%. In 2015, 2016 and
2017, the Company used deferred benefits to offset its tax expense of $513,000, $488,000 and $442,000, respectively, and tax
benefits from loss on discontinued operations of $22,000 in 2015, $1.0 million in 2016 and $57,000 in 2017, however the
Company recorded a tax expense of $4.1 million in 2017 to lower the carrying value of the deferred tax credit as a result of
the corporate tax rate being reduced from 34% to 21%, as explained above. As a result of the loss carry-forwards, the Company
did not pay any income taxes in 2015, 2016 and 2017. There are no other material differences between reported income tax
expense or benefit and the income tax expense or benefit that would result from applying the Federal and state statutory tax
rates. </t>
  </si>
  <si>
    <t>8. Common Stock</t>
  </si>
  <si>
    <t>Equity [Abstract]</t>
  </si>
  <si>
    <t xml:space="preserve">On February 28, 2016, a former director exercised a stock option
for 20,000 shares of common stock at an exercise price of $.58 per share in a cashless exercise and was issued 7,111 shares of
common stock. In connection with a loan in 2015, the Company issued a warrant entitling
the holder to purchase up to 300,000 shares of the Company’s common stock at a price per share of $2.00. The warrant expires
July 1, 2020, per the anti-dilution provisions of the warrant, the warrant, since January 2017, entitles the holder to purchase
1.2 million shares of the Company’s common stock at a price of $.50 per share. As of December 31, 2017, the Company had issued Notes in the aggregate
principal amount of $2.4 million convertible to common stock within three years at the rate of $.50 per share and Warrants to purchase
up to 2.4 million shares of the Company’s common stock at $1.00 per share. In February 2018, one of the holders of the convertibles
Notes converted their note for $100,000 into 200,000 shares of Noble Roman's common stock. The Company has an incentive stock option plan for key employees,
officers and directors. The options are generally exercisable three years after the date of grant and expire ten years after the
date of grant. The option prices are the fair market value of the stock at the date of grant. At December 31, 2017, the Company
had the following employee stock options outstanding:
# Common Shares Issuable
Exercise Price
46,500 $ .58
155,000 .58
1,400,000 .58
31,000 .58
143,667 .58
227,500 1.00
257,500 1.00
317,500 1.00
312,500 .53
35,000 .50
408,000 .51 As of December 31, 2017, options for 2,491,160 shares were exercisable. The Company adopted the modified prospective method to account for
stock option grants, which does not require restatement of prior periods. Under the modified prospective method, the Company is
required to record compensation expense for all awards granted after the date of adoption and for the unvested portion of previously
granted awards that remain outstanding at the date of adoption, net of an estimate of expected forfeitures. Compensation expense
is based on the estimated fair values of stock options determined on the date of grant and is recognized over the related vesting
period, net of an estimate of expected forfeitures which is based on historical employee attrition. The Company estimates the fair value of its option awards on the
date of grant using the Black-Scholes option pricing model. The risk-free interest rate is based on external data while all other
assumptions are determined based on the Company’s historical experience with stock options. The following assumptions were
used for grants in 2015, 2016 and 2017:
Expected volatility 20%
Expected dividend yield None
Expected term (in years) 3
Risk-free interest rate 1.4% to 2.38% The following table sets forth the number of options outstanding
as of December 31, 2014, 2015, 2016 and 2017 and the number of options granted, exercised or forfeited during the years ended December
31, 2015, 2016 and 2017:
Balance of employee stock options outstanding as of 12/31/14 3,435,000
Stock options granted during the year ended 12/31/15 410,000
Stock options exercised during the year ended 12/31/15 (877,333 )
Stock options forfeited during the year ended 12/31/15 (310,000 )
Balance of employee stock options outstanding as of 12/31/15 2,657,667
Stock options granted during the year ended 12/31/16 395,000
Stock options exercised during the year ended 12/31/16 (20,000 )
Stock options forfeited during the year ended 12/31/16 (75,000 )
Balance of employee stock options outstanding as of 12/31/16 2,957,667
Stock options granted during the year ended 12/31/17 410,500
Stock options exercised during the year ended 12/31/17 0
Stock options forfeited during the year ended 12/31/17 (34,000 )
Balance of employee stock options outstanding as of 12/31/17 3,334,167 The following table sets forth the number of non-vested options outstanding
as of December 31, 2014, 2015, 2016 and 2017, and the number of stock options granted, vested and forfeited during the years ended
December 31, 2015, 2016 and 2017.
Balance of employee non-vested stock options outstanding as of 12/31/14 1,031,500
Stock options granted during the year ended 12/31/15 410,000
Stock options vested during the year ended 12/31/15 (380,999 )
Stock options forfeited during the year ended 12/31/15 (330,000 )
Balance of employee non-vested stock options outstanding as of 12/31/15 730,501
Stock options granted during the year ended 12/31/16 395,000
Stock options vested during the year ended 12/31/16 (258,833 )
Stock options forfeited during the year ended 12/31/16 (75,000 )
Balance of employee non-vested stock options outstanding as of 12/31/16 791,668
Stock options granted during the year ended 12/31/17 410,500
Stock options vested during the year ended 12/31/17 (418,333 )
Stock options forfeited during the year ended 12/31/17 (34,000 )
Balance of employee non-vested stock options outstanding as of 12/31/17 749,835 During 2017, employee stock options were granted for 410,500 shares,
and options for 34,000 shares were forfeited. At December 31, 2017, the weighted average grant date fair value of non-vested options
was $.63 per share and the weighted average grant date fair value of vested options was $.66 per share. The weighted average grant
date fair value of employee stock options granted during 2015 was $1.00, during 2016 was $.53 and during 2017 was $.51. Total compensation
cost recognized for share-based payment arrangements was $26,962 with a tax benefit of $10,369 in 2015, $14,295 with a tax benefit
of $5,497 in 2016 and $14,704 with a tax benefit of $5,808 in 2017. As of December 31, 2017, total unamortized compensation cost
related to options was $28,757, which will be recognized as compensation cost over the next three to 26 months. No cash was used
to settle equity instruments under share-based payment arrangements. </t>
  </si>
  <si>
    <t>9. Statements of Financial Accounting Standards</t>
  </si>
  <si>
    <t>Statements of Financial Accounting Standards</t>
  </si>
  <si>
    <t>The Company does not believe that the recently issued Statements
of Financial Accounting Standards will have any material impact on the Company’s Consolidated Statements of Operations or
its Consolidated Balance Sheets except: In July 2017, the FASB issued ASU 2017-11, which simplifies the accounting
for certain accounting instruments with down round features. This update changes the classification analysis of certain equity-linked
financial instruments such as warrants and embedded conversion features such that a down round feature is disregarded when assessing
whether the instrument is indexed to an entity's own stock. On February 25, 2016, the FASB issued ASU 2016-02, its leasing standard
for both lessees and lessors. Under its core principle, a lessee will recognize lease assets and liabilities on the balance sheet
for all arrangements with terms longer than 12 months. The new standard takes effect in 2019 for public business entities. In May 2014, the FASB issued ASU 2014-09 regarding Revenue From Contract
With Customers. The new standard became effective in January 2018. The Company is currently evaluating the impact of this Accounting
Standards Update.</t>
  </si>
  <si>
    <t>10. Loss from Discontinued Operations</t>
  </si>
  <si>
    <t>Loss from Discontinued Operations</t>
  </si>
  <si>
    <t xml:space="preserve">The Company made the decision in late 2008 to discontinue the business
of operating traditional quick service restaurants. As a result, the Company charged off or dramatically lowered the carrying value
of all receivables related to the traditional restaurants and accrued future estimated expenses related to the estimated cost to
prosecute a lawsuit related to those discontinued operations. The ongoing right to receive passive income in the form of royalties
is not a part of the discontinued segment. The Company reported a net loss on discontinued operations of $35,000
in 2015. This consisted of $4,800 as a final payment on a property that was closed in conjunction with the 1999 discontinued operations.
In addition, the Company incurred a loss of $30,000 for rent and legal fees related to the operations discontinued in 2008. The Company report a net loss on discontinued operations of $1.7
million in 2016. During the quarter ended September 30, 2016, the Company made the decision to discontinue the stand-alone take-n-bake
concept and devote its efforts to its next generation stand-alone prototype, Noble Roman’s Craft Pizza &amp; Pub. As a result
of that decision, the Company charged off all assets related to those discontinued operations, including $505,000 after-tax benefit
invested in three franchised locations, partially owned by certain officers of the Company which were not involved in the management
of the operations, which had been used primarily to support research and development by the Company in those three franchised locations.
The Company was using those franchised locations for testing and development in an attempt to improve the stand-alone take-n-bake
concept for future franchising before the Company made the decision in the third quarter to discontinue that concept. In addition,
$1.07 million of the after-tax benefit reflected the charge-off of various receivables due from unrelated former franchisees of
the stand-alone take-n-bake concept. In addition, $48,000 of the after-tax benefit reflected the charge-off of various other expenses
related to the discontinuation of the stand-alone take-n-bake concept. This resulted in the net loss after-tax benefit resulting
from the discontinuation of the stand-alone take-n-bake concept in the aggregate amount of $1.7 million. The loss on discontinued
operations also included a loss of $39,000, after the tax benefit, for settlement of rent on a former location that was part of
the discontinued operations in 2008. The Company reported a net loss on discontinued operations of $93,000
in 2017. This consisted primarily of rent and other costs related to a location that was part of the discontinued operations of
2008. There may be a continuing expense on this location through October 2018 for rent and any other costs associated with that
property. </t>
  </si>
  <si>
    <t>11. Contingencies</t>
  </si>
  <si>
    <t>Commitments and Contingencies Disclosure [Abstract]</t>
  </si>
  <si>
    <t>Contingencies</t>
  </si>
  <si>
    <t xml:space="preserve">The Company, from time to time, is or may become involved in various
litigation or regulatory proceedings arising out of its normal business operations. Currently, there are no such pending proceedings which the Company
considers to be material. </t>
  </si>
  <si>
    <t>12. Certain Relationships and Related Transactions</t>
  </si>
  <si>
    <t>Related Party Transactions [Abstract]</t>
  </si>
  <si>
    <t>Certain Relationships and Related Transactions</t>
  </si>
  <si>
    <t xml:space="preserve">The following is a summary of transactions to which the Company and
certain officers and directors of the Company are a party or have a financial interest. The Board of Directors of the Company has
adopted a policy that all transactions between the Company and its officers, directors, principal shareholders and other affiliates
must be approved by a majority of the Company’s disinterested directors, and be conducted on terms no less favorable to the
Company than could be obtained from unaffiliated third parties. In December 2015, the Company borrowed $100,000 from Paul W. Mobley
and $75,000 from A. Scott Mobley, two officers of the Company, which were evidenced by promissory notes that were originally to
mature in January 2017. In January 2016, $25,000 of the previous borrowing from A. Scott Mobley was repaid. In February 2016, A.
Scott Mobley loaned the Company another $10,000, evidenced by a promissory note. In April 2016, the Company borrowed an additional
$150,000 from Paul W. Mobley, evidenced by a promissory note. Proceeds were used for working capital. In conjunction with the loan
from Super G, as described below, Paul W. Mobley subordinated his $250,000 note and A. Scott Mobley subordinated his $60,000 note
to the Super G loan and agreed to extend the maturity of those notes to June 10, 2018. Interest on the notes were payable at the
rate of 10% per annum paid quarterly in arrears and the loans are unsecured. In January 2017, the Company borrowed $600,000 from
Paul W. Mobley at an interest rate of 7% per annum payable quarterly in arrears. The loan was to mature in March 2018. These
loans were all repaid in conjunction with the refinancing of the Company's debt in September 2017. Of the 48 units sold in the private placement which began in October
2016, three units were purchased by Paul W. Mobley, Executive Chairman, and four units were purchased by Marcel Herbst, Director.
Each unit consists of a Note in the principal amount of $50,000 and a Warrant to purchase 50,000 shares of the Company’s
common stock. These transactions were all done on the same terms and conditions as all of the independent investors who purchased
the other 41 units. The Company executed a franchise agreement for three stand-alone
take-n-bake retail outlets during 2012 in which the franchisee was partially owned by certain officers of the Company, however,
these individuals were not involved in the management of the franchisee’s operations, which had been used primarily to support
research and development by the Company in those three franchised locations. The Company was supporting that franchise because
it was using those franchised locations for testing and development in an attempt to improve the stand-alone take-n-bake concept
for future franchising before the Company made the decision in the third quarter of 2016 to discontinue that concept, resulting
in a loss after-tax benefit related to that entity of $505,000. The Company has no exposure to loss related to this entity in the
future. Neither the Company, nor any officers of the Company, have guaranteed any obligations of the franchisee. While the franchisee
was determined to be a variable interest entity, as defined by accounting principles generally accepted in the United States, management
determined that the Company had a significant variable interest but did not have the power to direct the activities of the variable
interest entity that most significantly impact its economic performance. Therefore, the Company was not the primary beneficiary
of the franchisee, and as such, was not required to present consolidated financial statements with the franchisee. </t>
  </si>
  <si>
    <t>13. Unaudited Quarterly Financial Information</t>
  </si>
  <si>
    <t>Quarterly Financial Information Disclosure [Abstract]</t>
  </si>
  <si>
    <t>Unaudited Quarterly Financial Information</t>
  </si>
  <si>
    <t xml:space="preserve">Quarter
Ended
2017 December
31 September
30 June
30 March
31
(in
thousands, except per share data)
Total
revenue $ 2,646 $ 2,513 $ 2,466 $ 2,213
Operating
income 794 761 739 649
Valuation
allowance for receivables - including Heyser case (90) (350 ) - -
Change
in fair value of derivatives 458 (930 ) 315 (18 )
Net
income (loss) before income taxes from continuing operations 909 (1,120 ) 755 311
Net
income (loss) from continuing operations (3,017 ) (1,047 ) 581 193
Loss
from discontinued operations 36 (129 ) - -
Net
income (loss) (2,981 ) (1,177 ) 581 193
Net
income (loss) from continuing operations per common share
Basic (.14 ) (.05 ) .03 .01
Diluted
(1) (.14 ) (.05 ) .02 .01
Net
income (loss) per common share
Basic (.14 ) (.06 ) .03 .01
Diluted
(1) (.14 ) (.06 ) .02 .01 (1)
Net loss per share is shown the same as basic loss per share because the underlying dilutive securities have an anti-dilutive
effect.
Quarter
Ended
2016 December
31 September
30 June
30 March
31
(in
thousands, except per share data)
Total
revenue $ 2,095 $ 2,022 $ 1,940 $ 1,779
Operating
income 679 856 881 662
Loss
on restaurant discontinued - - - 37
Valuation
allowance for receivables - including Heyser case (353 ) - (751 ) -
Change
in fair value of derivatives (44 ) - - -
Net
income (loss) before income taxes from continuing operations (42 ) 702 47 570
Net
income (loss) from continuing operations (26 ) 434 31 350
Loss
from discontinued operations (234 ) (1,426 ) - -
Net
income (loss) (260 ) (993 ) 31 350
Net
income from continuing operations per common share
Basic .00 .02 .00 .02
Diluted .00 .02 .00 .02
Net
income (loss) per common share
Basic (.01 ) (.05 ) .00 .02
Diluted (.01 ) (.05 ) .00 .02 </t>
  </si>
  <si>
    <t>1. Summary of Significant Accounting Policies (Policies)</t>
  </si>
  <si>
    <t>Summary Of Significant Accounting Policies Policies</t>
  </si>
  <si>
    <t>Organization</t>
  </si>
  <si>
    <t xml:space="preserve">Organization: The Company, with three wholly-owned subsidiaries,
sells and services franchises and licenses and operates Company-owned foodservice locations for non-traditional foodservice operations.
In addition, the Company also owns and operates stand-alone Craft Pizza &amp; Pub restaurants under the trade names “Noble
Roman’s Pizza,” “Tuscano’s Italian Style Subs” and “Noble Roman’s Craft Pizza &amp; Pub.”
Unless the context otherwise indicates, reference to the “Company” are to Noble Roman’s, Inc. and its three wholly-owned
subsidiaries. </t>
  </si>
  <si>
    <t>Principles of Consolidation</t>
  </si>
  <si>
    <t xml:space="preserve">Principles of Consolidation: The consolidated financial statements
include the accounts of Noble Roman’s, Inc. and its wholly-owned subsidiaries, Pizzaco, Inc., N.R. Realty, Inc. and RH Roanoke,
Inc. Inter-company balances and transactions have been eliminated in consolidation. </t>
  </si>
  <si>
    <t xml:space="preserve">Inventories: Inventories consist of food, beverage, restaurant supplies,
restaurant equipment and marketing materials and are stated at the lower of cost (first-in, first-out) or net realizable value. </t>
  </si>
  <si>
    <t>Property and Equipment</t>
  </si>
  <si>
    <t xml:space="preserve">Property and Equipment: Equipment and leasehold improvements are
stated at cost. Depreciation and amortization are computed on the straight-line method over the estimated useful lives ranging
from five years to 20 years. Leasehold improvements are amortized over the shorter of estimated useful life or the term of the
lease including likely renewals. Construction and equipment in progress are stated at cost for leasehold improvements and equipment
for a new restaurant being constructed and was not completed until January 2018. </t>
  </si>
  <si>
    <t>Cash and Cash Equivalents</t>
  </si>
  <si>
    <t xml:space="preserve">Cash and Cash Equivalents: Includes actual cash balance. The cash
is not pledged nor are there any withdrawal restrictions. </t>
  </si>
  <si>
    <t>Advertising Costs</t>
  </si>
  <si>
    <t xml:space="preserve">Advertising Costs: The Company records advertising costs consistent
with the Financial Accounting Standards Board’s (the “FASB”) Accounting Standards Codification (“ASC”)
Other Expense topic and Advertising Costs subtopic. This statement requires the Company to expense advertising production costs
the first time the production material is used. </t>
  </si>
  <si>
    <t>Fair Value Measurements and Disclosures</t>
  </si>
  <si>
    <t xml:space="preserve">Fair Value Measurements and Disclosures: The Fair Value Measurements
and Disclosures topic of the FASB’s ASC requires companies to determine fair value based on the price that would be received
to sell the assets or paid to transfer to liability to a market participant. The fair value measurements and disclosure topic emphasis
that fair value is a market based measurement, not an entity specific measurement. The guidance requires that assets and liabilities
carried at fair value be classified and disclosed in one of the following categories: Level One: Quoted market prices in active markets
for identical assets or liabilities. Level Two: Observable market –based inputs
or unobservable inputs that are corroborated by market data. Level Three: Unobservable inputs that are not
corroborated by market data. </t>
  </si>
  <si>
    <t>Use of Estimates</t>
  </si>
  <si>
    <t xml:space="preserve">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The Company records a valuation allowance in a sufficient amount to adjust the accounts receivables value, in
its best judgment, to reflect the amount that the Company estimates will be collected from its total receivables. As any accounts
are determined to be permanently impaired (bankruptcy, lack of contact, age of account balance, etc.), they are charged off against
the valuation allowance. The Company evaluates its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 </t>
  </si>
  <si>
    <t>Debt Issuance Costs</t>
  </si>
  <si>
    <t xml:space="preserve">Debt Issuance Costs: Debt issuance cost is presented on the balance
sheet as a direct reduction from the carrying amount of the associated liability. Debt issuance costs are amortized to interest
expense ratably over the term of the applicable debt. The debt issuance cost being amortized is $455,000 with an accumulated amortization
at December 31, 2017 of $41,000. </t>
  </si>
  <si>
    <t>Intangible Assets</t>
  </si>
  <si>
    <t xml:space="preserve">Intangible Assets: The Company recorded goodwill of $278,000 as a
result of the acquisition of RH Roanoke, Inc., in Virginia and a second restaurant in North Carolina, both former franchisees of
the Company. The acquisitions were in exchange for $132,000 of equipment, $17,000 of inventory and $427,000 of accounts payable
and accrued expenses. Goodwill has an indeterminable life and is assessed for impairment at least annually and more frequently
as triggering events may occur. In making this assessment, management relies on a number of factors including operating results,
business plans, economic projections, anticipated future cash flows, and transactions and marketplace data. Any impairment losses
determined to exist are recorded in the period the determination is made. There are inherent uncertainties related to these factors
and management's judgment is involved in performing goodwill and other intangible assets valuation analyses, thus there is risk
that the carrying value of goodwill and other intangible assets may be overstated or understated. The Company has elected to perform
the annual impairment assessment of recorded goodwill as of the end of the Company’s fiscal year. The results of this annual
impairment assessment indicated that the fair value of the reporting unit as of December 31, 2017, exceeded the carrying, or book
value, including goodwill, and therefore recorded goodwill was not subject to impairment. </t>
  </si>
  <si>
    <t>Royalties, Administrative and Franchise Fees</t>
  </si>
  <si>
    <t xml:space="preserve">Royalties, Administrative and Franchise Fees: Royalties are generally
recognized as income monthly based on a percentage of monthly sales of franchised or licensed restaurants and from audits including
interest per the franchise agreement and other inspections as they come due and payable by the franchisee. Fees from the retail
products in grocery stores are recognized monthly based on the distributors’ sale of those retail products to the grocery
stores or grocery store distributors. Administrative fees are recognized as income monthly as earned. Initial franchise fees are
recognized as income when the services for the franchised location are substantially completed. </t>
  </si>
  <si>
    <t>Exit or Disposal Activities Related to Discontinued Operations</t>
  </si>
  <si>
    <t xml:space="preserve">Exit or Disposal Activities Related to Discontinued Operations: The
Company records exit or disposal activity for discontinued operations when management commits to an exit or disposal plan and includes
those charges under results of discontinued operations, as required by the ASC “Exit or Disposal Cost Obligations”
topic. </t>
  </si>
  <si>
    <t xml:space="preserve">Income Taxes: The Company provides for current and deferred income
tax liabilities and assets utilizing an asset and liability approach along with a valuation allowance as appropriate. The Company
concluded that no valuation allowance was necessary because it is more likely than not that the Company will earn sufficient income
before the expiration of its net operating loss carry-forwards to fully realize the value of the recorded deferred tax asset. As
of December 31, 2017, the net operating loss carry-forward was approximately $22 million which expires between the years 2019 and
2036. As a result of the 2017 Tax Act, the Company reduced the carrying value of the tax impact of the net operating loss carry-forward
to reflect the new highest corporate income tax rate of 21% versus the old rate of 34%. Management made the determination that
no valuation allowance was necessary after reviewing the Company’s business plans, relevant known facts to date, recent trends,
current performance and analysis of the backlog of franchises sold but not yet open. 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s of Operations. None were included for
the years ended December 31, 2015, 2016 and 2017. The Company’s federal and various state income tax returns for 2014 through
2017 are subject to examination by the applicable tax authorities, generally for three years after the later of the original or
extended due date. </t>
  </si>
  <si>
    <t>Basic and Diluted Net Income Per Share</t>
  </si>
  <si>
    <t xml:space="preserve">Basic and Diluted Net Income Per Share: Net income per share is based
on the weighted average number of common shares outstanding during the respective year. When dilutive, stock options and warrants
are included as share equivalents using the treasury stock method. The following table sets forth the calculation of basic and diluted
earnings per share for the year ended December 31, 2015:
Income Shares Per Share
(Numerator) (Denominator) Amount
Earnings per share – basic
Net income 785,778 20,517,846 $ 0.04
Effect of dilutive securities
Options - 921,396
Diluted earnings per share
Net income $ 785,778 21,439,242 $ 0.04 The following table sets forth the calculation of basic and diluted
loss per share for the year ended December 31, 2016:
Income Shares Per Share
(Numerator) (Denominator) Amount
Loss per share – basic
Net loss (870,840 ) 20,781,886 $ (0.04 )
Effect of dilutive securities
Options - 32,845
Convertible notes - 393,442
Diluted loss per share
Net loss $ (870,840 ) 21,208,173 $ (0.04 ) The following table sets forth the calculation of basic and diluted
loss per share for the year ended December 31, 2017:
Income Shares Per Share
(Numerator) (Denominator) Amount
Loss per share – basic
Net loss (3,384,927 ) 20,783,032 $ (0.16 )
Effect of dilutive securities
Options 222,624
Convertible notes 345,208 4,698,630
Diluted loss per share
Net loss $ (3,039,719 ) 25,704,286 $ (0.16 ) (1) Net loss per share is shown the same as basic loss per share because
the underlying dilutive securities have a anti-dilutive effect. </t>
  </si>
  <si>
    <t>Subsequent Events</t>
  </si>
  <si>
    <t xml:space="preserve">Subsequent Events: The Company evaluated subsequent events through
the date the consolidated statements were issued and filed with the annual report In January 2018, the Company opened its third
Craft Pizza &amp; Pub and, in March 2018, the Company signed a lease and began development of the fourth Craft Pizza &amp; Pub.
In February 2018, the holder of $100,000 convertible note elected to convert that note to 200,000 shares of common stock in accordance
with the terms of the note. No subsequent event required recognition or disclosure except as
discussed above. </t>
  </si>
  <si>
    <t>1. Summary of Significant Accounting Policies (Tables)</t>
  </si>
  <si>
    <t>Summary Of Significant Accounting Policies Tables</t>
  </si>
  <si>
    <t>Basic and diluted earnings per share</t>
  </si>
  <si>
    <t>The following table sets forth the calculation of basic and diluted
earnings per share for the year ended December 31, 2015:
Income Shares Per Share
(Numerator) (Denominator) Amount
Earnings per share – basic
Net income 785,778 20,517,846 $ 0.04
Effect of dilutive securities
Options - 921,396
Diluted earnings per share
Net income $ 785,778 21,439,242 $ 0.04 The following table sets forth the calculation of basic and diluted
loss per share for the year ended December 31, 2016:
Income Shares Per Share
(Numerator) (Denominator) Amount
Loss per share – basic
Net loss (870,840 ) 20,781,886 $ (0.04 )
Effect of dilutive securities
Options - 32,845
Convertible notes - 393,442
Diluted loss per share
Net loss $ (870,840 ) 21,208,173 $ (0.04 ) The following table sets forth the calculation of basic and diluted
loss per share for the year ended December 31, 2017:
Income Shares Per Share
(Numerator) (Denominator) Amount
Loss per share – basic
Net loss (3,384,927 ) 20,783,032 $ (0.16 )
Effect of dilutive securities
Options 222,624
Convertible notes 345,208 4,698,630
Diluted loss per share
Net loss $ (3,039,719 ) 25,704,286 $ (0.16 ) (1) Net loss per share is shown the same as basic loss per share because
the underlying dilutive securities have a anti-dilutive effect.</t>
  </si>
  <si>
    <t>3. Notes Payable (Tables)</t>
  </si>
  <si>
    <t>Notes Payable Tables</t>
  </si>
  <si>
    <t>Activity related to the Units</t>
  </si>
  <si>
    <t xml:space="preserve">Gross Proceeds $ 800,000
Placement Agent Fees 104,000
Fair Value of Warrants 106,363
Fair Value of Conversion Features 447,586
Fair Value of Placement Agent Warrants 54,650
Net Amount Allocable to Notes $ 87,401 </t>
  </si>
  <si>
    <t>Notes payable</t>
  </si>
  <si>
    <t xml:space="preserve">Face Value $ 2,400,000
Unamortized OID (1,268,018 )
Carrying Value $ 1,131,982 </t>
  </si>
  <si>
    <t>4. Fair Value Measurement (Tables)</t>
  </si>
  <si>
    <t>Fair Value Measurement Tables</t>
  </si>
  <si>
    <t>Changes in fair value of all financial assets and liabilities</t>
  </si>
  <si>
    <t xml:space="preserve">Kingsway Warrant Conversion Feature Warrants Placement Agent Warrants Total
Balance December 31, 2016 $ 68,335 $ 435,672 $ 93,387 $ 48,684 $ 646,078
Issuance - 447,586 106,363 54,650 608,599
Change in Fair Value of Derivative Liabilities 126,153 42,303 4,077 2,202 174,735
Balance – December 31, 2017 $ 194,488 $ 925,561 $ 203,827 $ 105,536 $ 1,429,412 </t>
  </si>
  <si>
    <t>Weighted average assumptions</t>
  </si>
  <si>
    <t xml:space="preserve">Kingsway Warrant Conversion Feature Warrants Placement Agent Warrants
Dividend Yield 0 % 0 % 0 % 0 %
Expected Volatility 73 % 75 % 75 % 75 %
Risk Free Interest Rate 1.9 % 1.9 % 1.9 % 1.9 %
Remaining Contractual Term (Years) 2.5 1.9 1.9 1.9 </t>
  </si>
  <si>
    <t>8. Common Stock (Tables)</t>
  </si>
  <si>
    <t>Common Stock Tables</t>
  </si>
  <si>
    <t>Employee stock options outstanding</t>
  </si>
  <si>
    <t xml:space="preserve"># Common Shares Issuable
Exercise Price
46,500 $ .58
155,000 .58
1,400,000 .58
31,000 .58
143,667 .58
227,500 1.00
257,500 1.00
317,500 1.00
312,500 .53
35,000 .50
408,000 .51 </t>
  </si>
  <si>
    <t>Assumptions for grants</t>
  </si>
  <si>
    <t xml:space="preserve">Expected volatility 20%
Expected dividend yield None
Expected term (in years) 3
Risk-free interest rate 1.4% to 2.38% </t>
  </si>
  <si>
    <t>Options outstanding</t>
  </si>
  <si>
    <t xml:space="preserve">Balance of employee stock options outstanding as of 12/31/14 3,435,000
Stock options granted during the year ended 12/31/15 410,000
Stock options exercised during the year ended 12/31/15 (877,333 )
Stock options forfeited during the year ended 12/31/15 (310,000 )
Balance of employee stock options outstanding as of 12/31/15 2,657,667
Stock options granted during the year ended 12/31/16 395,000
Stock options exercised during the year ended 12/31/16 (20,000 )
Stock options forfeited during the year ended 12/31/16 (75,000 )
Balance of employee stock options outstanding as of 12/31/16 2,957,667
Stock options granted during the year ended 12/31/17 410,500
Stock options exercised during the year ended 12/31/17 0
Stock options forfeited during the year ended 12/31/17 (34,000 )
Balance of employee stock options outstanding as of 12/31/17 3,334,167 </t>
  </si>
  <si>
    <t>Number of non-vested options outstanding</t>
  </si>
  <si>
    <t xml:space="preserve">Balance of employee non-vested stock options outstanding as of 12/31/14 1,031,500
Stock options granted during the year ended 12/31/15 410,000
Stock options vested during the year ended 12/31/15 (380,999 )
Stock options forfeited during the year ended 12/31/15 (330,000 )
Balance of employee non-vested stock options outstanding as of 12/31/15 730,501
Stock options granted during the year ended 12/31/16 395,000
Stock options vested during the year ended 12/31/16 (258,833 )
Stock options forfeited during the year ended 12/31/16 (75,000 )
Balance of employee non-vested stock options outstanding as of 12/31/16 791,668
Stock options granted during the year ended 12/31/17 410,500
Stock options vested during the year ended 12/31/17 (418,333 )
Stock options forfeited during the year ended 12/31/17 (34,000 )
Balance of employee non-vested stock options outstanding as of 12/31/17 749,835 </t>
  </si>
  <si>
    <t>13. Unaudited Quarterly Financial Information (Tables)</t>
  </si>
  <si>
    <t>Unaudited Quarterly Financial Information Tables</t>
  </si>
  <si>
    <t>1. Summary of Significant Accounting Policies (Details) (USD $) - USD ($)</t>
  </si>
  <si>
    <t>3 Months Ended</t>
  </si>
  <si>
    <t>Sep. 30, 2017</t>
  </si>
  <si>
    <t>Mar. 31, 2017</t>
  </si>
  <si>
    <t>Sep. 30, 2016</t>
  </si>
  <si>
    <t>Jun. 30, 2016</t>
  </si>
  <si>
    <t>Mar. 31, 2016</t>
  </si>
  <si>
    <t>Income (Numerator)</t>
  </si>
  <si>
    <t>Shares (Denominator)</t>
  </si>
  <si>
    <t>Weighted average number of common shares outstanding, basic</t>
  </si>
  <si>
    <t>Effect of dilutive securities: options</t>
  </si>
  <si>
    <t>Effect of dilutive securities: convertible notes</t>
  </si>
  <si>
    <t>Weighted average number of common shares outstanding, diluted</t>
  </si>
  <si>
    <t>Per Share Amount</t>
  </si>
  <si>
    <t>Earnings per share - basic</t>
  </si>
  <si>
    <t>$ (.14)</t>
  </si>
  <si>
    <t>$ (.06)</t>
  </si>
  <si>
    <t>Diluted earnings per share</t>
  </si>
  <si>
    <t>1. Summary of Significant Accounting Policies (Details Narrative) - USD ($)</t>
  </si>
  <si>
    <t>Debt issue cost</t>
  </si>
  <si>
    <t>Accumulated amortization</t>
  </si>
  <si>
    <t>Net operating loss carry-forward</t>
  </si>
  <si>
    <t>Minimum</t>
  </si>
  <si>
    <t>Estimated useful life</t>
  </si>
  <si>
    <t>5 years</t>
  </si>
  <si>
    <t>Maximum</t>
  </si>
  <si>
    <t>20 years</t>
  </si>
  <si>
    <t>3. Notes Payable (Details)</t>
  </si>
  <si>
    <t>Dec. 31, 2017USD ($)</t>
  </si>
  <si>
    <t>Notes Payable Details</t>
  </si>
  <si>
    <t>Gross Proceeds</t>
  </si>
  <si>
    <t>Placement Agent Fees</t>
  </si>
  <si>
    <t>Fair Value of Warrants</t>
  </si>
  <si>
    <t>Fair Value of Conversion Features</t>
  </si>
  <si>
    <t>Fair Value of Placement Agent Warrants</t>
  </si>
  <si>
    <t>Net Amount Allocable to Notes</t>
  </si>
  <si>
    <t>3. Notes Payable (Details 1)</t>
  </si>
  <si>
    <t>Notes Payable Details 1</t>
  </si>
  <si>
    <t>Face Value</t>
  </si>
  <si>
    <t>Unamortized OID</t>
  </si>
  <si>
    <t>Carrying Value</t>
  </si>
  <si>
    <t>3. Notes Payable (Details Narrative) - USD ($)</t>
  </si>
  <si>
    <t>Notes Payable Details Narrative</t>
  </si>
  <si>
    <t>Interest expense related to Notes</t>
  </si>
  <si>
    <t>Interest accrued</t>
  </si>
  <si>
    <t>4. Fair Value Measurement (Details)</t>
  </si>
  <si>
    <t>Beginning Balance</t>
  </si>
  <si>
    <t>Issuance</t>
  </si>
  <si>
    <t>Change in Fair Value of Derivative Liabilities</t>
  </si>
  <si>
    <t>Ending Balance</t>
  </si>
  <si>
    <t>Kingsway Warrant</t>
  </si>
  <si>
    <t>Conversion Feature</t>
  </si>
  <si>
    <t>Warrants</t>
  </si>
  <si>
    <t>Placement Agent Warrants</t>
  </si>
  <si>
    <t>4. Fair Value Measurement (Details 1)</t>
  </si>
  <si>
    <t>Dividend Yield</t>
  </si>
  <si>
    <t>0.00%</t>
  </si>
  <si>
    <t>Expected Volatility</t>
  </si>
  <si>
    <t>73.00%</t>
  </si>
  <si>
    <t>Risk Free Interest Rate</t>
  </si>
  <si>
    <t>1.90%</t>
  </si>
  <si>
    <t>Remaining Contractual Term (Years)</t>
  </si>
  <si>
    <t>2 years 6 months</t>
  </si>
  <si>
    <t>75.00%</t>
  </si>
  <si>
    <t>1 year 10 months 24 days</t>
  </si>
  <si>
    <t>5. Royalties and Fees (Details Narrative)</t>
  </si>
  <si>
    <t>Dec. 31, 2017USD ($)Integer</t>
  </si>
  <si>
    <t>Dec. 31, 2016USD ($)Integer</t>
  </si>
  <si>
    <t>Dec. 31, 2015USD ($)</t>
  </si>
  <si>
    <t>Number of Franchisee</t>
  </si>
  <si>
    <t>Outlets opened</t>
  </si>
  <si>
    <t>Outlets closed</t>
  </si>
  <si>
    <t>Initial Franchisee Fees</t>
  </si>
  <si>
    <t>Royalties and Fees | $</t>
  </si>
  <si>
    <t>Equipment Commission</t>
  </si>
  <si>
    <t>6. Contingent Liabilities for Leased Facilities (Details Narrative)</t>
  </si>
  <si>
    <t>Future obligations operating leases</t>
  </si>
  <si>
    <t>Due in less than one year</t>
  </si>
  <si>
    <t>Due in one to three years</t>
  </si>
  <si>
    <t>Due in three to five years</t>
  </si>
  <si>
    <t>Due in more than five years</t>
  </si>
  <si>
    <t>7. Income Taxes (Details Narrative) - USD ($)</t>
  </si>
  <si>
    <t>Deferred tax asset</t>
  </si>
  <si>
    <t>Operating losses expiration year</t>
  </si>
  <si>
    <t>Expires between the years 2019 and 2036</t>
  </si>
  <si>
    <t>Deferred benefits</t>
  </si>
  <si>
    <t>Tax benefits from loss on discontinued operations</t>
  </si>
  <si>
    <t>8. Common Stock (Details)</t>
  </si>
  <si>
    <t>Dec. 31, 2017$ / sharesshares</t>
  </si>
  <si>
    <t>Employee Stock Option 1 [Member]</t>
  </si>
  <si>
    <t>Common Shares Represented | shares</t>
  </si>
  <si>
    <t>Exercise Price | $ / shares</t>
  </si>
  <si>
    <t>Employee Stock Option 2 [Member]</t>
  </si>
  <si>
    <t>Employee Stock Option 3 [Member]</t>
  </si>
  <si>
    <t>Employee Stock Option 4 [Member]</t>
  </si>
  <si>
    <t>Employee Stock Option 5 [Member]</t>
  </si>
  <si>
    <t>Employee Stock Option 6 [Member]</t>
  </si>
  <si>
    <t>Employee Stock Option 7 [Member]</t>
  </si>
  <si>
    <t>Employee Stock Option 8 [Member]</t>
  </si>
  <si>
    <t>Employee Stock Option 9 [Member]</t>
  </si>
  <si>
    <t>Employee Stock Option 10 [Member]</t>
  </si>
  <si>
    <t>$ .50</t>
  </si>
  <si>
    <t>Employee Stock Option 11 [Member]</t>
  </si>
  <si>
    <t>8. Common Stock (Details 1)</t>
  </si>
  <si>
    <t>Expected volatility</t>
  </si>
  <si>
    <t>20.00%</t>
  </si>
  <si>
    <t>Expected dividend yield</t>
  </si>
  <si>
    <t>Expected term (in years)</t>
  </si>
  <si>
    <t>3 years</t>
  </si>
  <si>
    <t>Risk-free interest rate, Minimum</t>
  </si>
  <si>
    <t>1.40%</t>
  </si>
  <si>
    <t>Risk-free interest rate, Maximum</t>
  </si>
  <si>
    <t>2.38%</t>
  </si>
  <si>
    <t>8. Common Stock (Details 2) - shares</t>
  </si>
  <si>
    <t>Stock options granted</t>
  </si>
  <si>
    <t>Stock options forfeited</t>
  </si>
  <si>
    <t>Employee Stock Option [Member]</t>
  </si>
  <si>
    <t>Balance of employee stock options outstanding</t>
  </si>
  <si>
    <t>Stock options exercised</t>
  </si>
  <si>
    <t>8. Common Stock (Details 3) - shares</t>
  </si>
  <si>
    <t>Balance of employee non-vested stock options outstanding</t>
  </si>
  <si>
    <t>Stock options vested</t>
  </si>
  <si>
    <t>8. Common Stock (Details Narrative) - USD ($)</t>
  </si>
  <si>
    <t>Common Stock Details Narrative</t>
  </si>
  <si>
    <t>Stock options exercisable</t>
  </si>
  <si>
    <t>Weighted average grant date fair value of non-vested options</t>
  </si>
  <si>
    <t>$ .63</t>
  </si>
  <si>
    <t>Weighted average grant date fair value of vested options</t>
  </si>
  <si>
    <t>Weighted average grant date fair value of employee stock options granted</t>
  </si>
  <si>
    <t>$ .51</t>
  </si>
  <si>
    <t>Share based compensation</t>
  </si>
  <si>
    <t>Tax benefit</t>
  </si>
  <si>
    <t>Unamortized compensation cost related to options</t>
  </si>
  <si>
    <t>10. Loss from Discontinued Operations (Details Narrative) - USD ($)</t>
  </si>
  <si>
    <t>Discontinued Operations and Disposal Groups [Abstract]</t>
  </si>
  <si>
    <t>Loss on discontinued operations</t>
  </si>
  <si>
    <t>13. Unaudited Quarterly Financial Information (Details) - USD ($)</t>
  </si>
  <si>
    <t>Valuation allowance for receivables - including Heyser case</t>
  </si>
  <si>
    <t>Net income (loss) before income taxes from continuing operations</t>
  </si>
  <si>
    <t>Loss from discontinued operations</t>
  </si>
  <si>
    <t>Basic</t>
  </si>
  <si>
    <t>$ (.05)</t>
  </si>
  <si>
    <t>Diluted</t>
  </si>
  <si>
    <t>(.14)</t>
  </si>
  <si>
    <t>(.05)</t>
  </si>
  <si>
    <t>(.16)</t>
  </si>
  <si>
    <t>[2]</t>
  </si>
  <si>
    <t>Net income (loss) per common share</t>
  </si>
  <si>
    <t>(.06)</t>
  </si>
  <si>
    <t>Net loss per share is shown the same as basic loss per share because the underlying dilutive securities have an anti-dilutive effe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90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000000</v>
      </c>
    </row>
    <row r="15" spans="1:4">
      <c r="A15" s="4" t="s">
        <v>25</v>
      </c>
      <c r="C15" s="5" t="n">
        <v>2098303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60</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64</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17</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1068</v>
      </c>
      <c r="C3" s="6" t="n">
        <v>477928</v>
      </c>
    </row>
    <row r="4" spans="1:3">
      <c r="A4" s="4" t="s">
        <v>33</v>
      </c>
      <c r="B4" s="5" t="n">
        <v>1796757</v>
      </c>
      <c r="C4" s="5" t="n">
        <v>1828534</v>
      </c>
    </row>
    <row r="5" spans="1:3">
      <c r="A5" s="4" t="s">
        <v>34</v>
      </c>
      <c r="B5" s="5" t="n">
        <v>779989</v>
      </c>
      <c r="C5" s="5" t="n">
        <v>754418</v>
      </c>
    </row>
    <row r="6" spans="1:3">
      <c r="A6" s="4" t="s">
        <v>35</v>
      </c>
      <c r="B6" s="5" t="n">
        <v>680326</v>
      </c>
      <c r="C6" s="5" t="n">
        <v>568386</v>
      </c>
    </row>
    <row r="7" spans="1:3">
      <c r="A7" s="4" t="s">
        <v>36</v>
      </c>
      <c r="B7" s="5" t="n">
        <v>0</v>
      </c>
      <c r="C7" s="5" t="n">
        <v>925000</v>
      </c>
    </row>
    <row r="8" spans="1:3">
      <c r="A8" s="4" t="s">
        <v>37</v>
      </c>
      <c r="B8" s="5" t="n">
        <v>3718140</v>
      </c>
      <c r="C8" s="5" t="n">
        <v>4554266</v>
      </c>
    </row>
    <row r="9" spans="1:3">
      <c r="A9" s="3" t="s">
        <v>38</v>
      </c>
    </row>
    <row r="10" spans="1:3">
      <c r="A10" s="4" t="s">
        <v>39</v>
      </c>
      <c r="B10" s="5" t="n">
        <v>2533848</v>
      </c>
      <c r="C10" s="5" t="n">
        <v>1963957</v>
      </c>
    </row>
    <row r="11" spans="1:3">
      <c r="A11" s="4" t="s">
        <v>40</v>
      </c>
      <c r="B11" s="5" t="n">
        <v>581197</v>
      </c>
      <c r="C11" s="5" t="n">
        <v>88718</v>
      </c>
    </row>
    <row r="12" spans="1:3">
      <c r="A12" s="4" t="s">
        <v>41</v>
      </c>
      <c r="B12" s="5" t="n">
        <v>558602</v>
      </c>
      <c r="C12" s="5" t="n">
        <v>351533</v>
      </c>
    </row>
    <row r="13" spans="1:3">
      <c r="A13" s="4" t="s">
        <v>42</v>
      </c>
      <c r="B13" s="5" t="n">
        <v>3673647</v>
      </c>
      <c r="C13" s="5" t="n">
        <v>2404208</v>
      </c>
    </row>
    <row r="14" spans="1:3">
      <c r="A14" s="4" t="s">
        <v>43</v>
      </c>
      <c r="B14" s="5" t="n">
        <v>1372821</v>
      </c>
      <c r="C14" s="5" t="n">
        <v>1194888</v>
      </c>
    </row>
    <row r="15" spans="1:3">
      <c r="A15" s="4" t="s">
        <v>44</v>
      </c>
      <c r="B15" s="5" t="n">
        <v>2300826</v>
      </c>
      <c r="C15" s="5" t="n">
        <v>1209320</v>
      </c>
    </row>
    <row r="16" spans="1:3">
      <c r="A16" s="4" t="s">
        <v>45</v>
      </c>
      <c r="B16" s="5" t="n">
        <v>5735504</v>
      </c>
      <c r="C16" s="5" t="n">
        <v>8696870</v>
      </c>
    </row>
    <row r="17" spans="1:3">
      <c r="A17" s="4" t="s">
        <v>46</v>
      </c>
      <c r="B17" s="5" t="n">
        <v>278466</v>
      </c>
      <c r="C17" s="5" t="n">
        <v>278466</v>
      </c>
    </row>
    <row r="18" spans="1:3">
      <c r="A18" s="4" t="s">
        <v>47</v>
      </c>
      <c r="B18" s="5" t="n">
        <v>6851697</v>
      </c>
      <c r="C18" s="5" t="n">
        <v>5159937</v>
      </c>
    </row>
    <row r="19" spans="1:3">
      <c r="A19" s="4" t="s">
        <v>48</v>
      </c>
      <c r="B19" s="5" t="n">
        <v>18884633</v>
      </c>
      <c r="C19" s="5" t="n">
        <v>19898859</v>
      </c>
    </row>
    <row r="20" spans="1:3">
      <c r="A20" s="3" t="s">
        <v>49</v>
      </c>
    </row>
    <row r="21" spans="1:3">
      <c r="A21" s="4" t="s">
        <v>50</v>
      </c>
      <c r="B21" s="5" t="n">
        <v>754173</v>
      </c>
      <c r="C21" s="5" t="n">
        <v>655725</v>
      </c>
    </row>
    <row r="22" spans="1:3">
      <c r="A22" s="4" t="s">
        <v>51</v>
      </c>
      <c r="B22" s="5" t="n">
        <v>0</v>
      </c>
      <c r="C22" s="5" t="n">
        <v>1130765</v>
      </c>
    </row>
    <row r="23" spans="1:3">
      <c r="A23" s="4" t="s">
        <v>52</v>
      </c>
      <c r="B23" s="5" t="n">
        <v>674600</v>
      </c>
      <c r="C23" s="5" t="n">
        <v>339125</v>
      </c>
    </row>
    <row r="24" spans="1:3">
      <c r="A24" s="4" t="s">
        <v>53</v>
      </c>
      <c r="B24" s="5" t="n">
        <v>1428773</v>
      </c>
      <c r="C24" s="5" t="n">
        <v>2125615</v>
      </c>
    </row>
    <row r="25" spans="1:3">
      <c r="A25" s="3" t="s">
        <v>54</v>
      </c>
    </row>
    <row r="26" spans="1:3">
      <c r="A26" s="4" t="s">
        <v>55</v>
      </c>
      <c r="B26" s="5" t="n">
        <v>3257691</v>
      </c>
      <c r="C26" s="5" t="n">
        <v>710729</v>
      </c>
    </row>
    <row r="27" spans="1:3">
      <c r="A27" s="4" t="s">
        <v>56</v>
      </c>
      <c r="B27" s="5" t="n">
        <v>988684</v>
      </c>
      <c r="C27" s="5" t="n">
        <v>0</v>
      </c>
    </row>
    <row r="28" spans="1:3">
      <c r="A28" s="4" t="s">
        <v>57</v>
      </c>
      <c r="B28" s="5" t="n">
        <v>0</v>
      </c>
      <c r="C28" s="5" t="n">
        <v>718175</v>
      </c>
    </row>
    <row r="29" spans="1:3">
      <c r="A29" s="4" t="s">
        <v>58</v>
      </c>
      <c r="B29" s="5" t="n">
        <v>0</v>
      </c>
      <c r="C29" s="5" t="n">
        <v>310000</v>
      </c>
    </row>
    <row r="30" spans="1:3">
      <c r="A30" s="4" t="s">
        <v>59</v>
      </c>
      <c r="B30" s="5" t="n">
        <v>0</v>
      </c>
      <c r="C30" s="5" t="n">
        <v>600000</v>
      </c>
    </row>
    <row r="31" spans="1:3">
      <c r="A31" s="4" t="s">
        <v>60</v>
      </c>
      <c r="B31" s="5" t="n">
        <v>1131982</v>
      </c>
      <c r="C31" s="5" t="n">
        <v>769835</v>
      </c>
    </row>
    <row r="32" spans="1:3">
      <c r="A32" s="4" t="s">
        <v>61</v>
      </c>
      <c r="B32" s="5" t="n">
        <v>503851</v>
      </c>
      <c r="C32" s="5" t="n">
        <v>210404</v>
      </c>
    </row>
    <row r="33" spans="1:3">
      <c r="A33" s="4" t="s">
        <v>62</v>
      </c>
      <c r="B33" s="5" t="n">
        <v>925561</v>
      </c>
      <c r="C33" s="5" t="n">
        <v>435671</v>
      </c>
    </row>
    <row r="34" spans="1:3">
      <c r="A34" s="4" t="s">
        <v>63</v>
      </c>
      <c r="B34" s="5" t="n">
        <v>6807769</v>
      </c>
      <c r="C34" s="5" t="n">
        <v>3754814</v>
      </c>
    </row>
    <row r="35" spans="1:3">
      <c r="A35" s="3" t="s">
        <v>64</v>
      </c>
    </row>
    <row r="36" spans="1:3">
      <c r="A36" s="4" t="s">
        <v>65</v>
      </c>
      <c r="B36" s="5" t="n">
        <v>24322885</v>
      </c>
      <c r="C36" s="5" t="n">
        <v>24308297</v>
      </c>
    </row>
    <row r="37" spans="1:3">
      <c r="A37" s="4" t="s">
        <v>66</v>
      </c>
      <c r="B37" s="5" t="n">
        <v>-13674794</v>
      </c>
      <c r="C37" s="5" t="n">
        <v>-10289867</v>
      </c>
    </row>
    <row r="38" spans="1:3">
      <c r="A38" s="4" t="s">
        <v>67</v>
      </c>
      <c r="B38" s="5" t="n">
        <v>10648091</v>
      </c>
      <c r="C38" s="5" t="n">
        <v>14018430</v>
      </c>
    </row>
    <row r="39" spans="1:3">
      <c r="A39" s="4" t="s">
        <v>68</v>
      </c>
      <c r="B39" s="6" t="n">
        <v>18884633</v>
      </c>
      <c r="C39" s="6" t="n">
        <v>19898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34</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182</v>
      </c>
      <c r="B16" s="4" t="s">
        <v>230</v>
      </c>
    </row>
    <row r="17" spans="1:2">
      <c r="A17" s="4" t="s">
        <v>231</v>
      </c>
      <c r="B17" s="4" t="s">
        <v>232</v>
      </c>
    </row>
    <row r="18" spans="1:2">
      <c r="A18" s="4" t="s">
        <v>233</v>
      </c>
      <c r="B18"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63</v>
      </c>
      <c r="C1" s="2" t="s">
        <v>264</v>
      </c>
      <c r="K1" s="2" t="s">
        <v>1</v>
      </c>
    </row>
    <row r="2" spans="1:13">
      <c r="C2" s="2" t="s">
        <v>2</v>
      </c>
      <c r="D2" s="2" t="s">
        <v>265</v>
      </c>
      <c r="E2" s="2" t="s">
        <v>4</v>
      </c>
      <c r="F2" s="2" t="s">
        <v>266</v>
      </c>
      <c r="G2" s="2" t="s">
        <v>30</v>
      </c>
      <c r="H2" s="2" t="s">
        <v>267</v>
      </c>
      <c r="I2" s="2" t="s">
        <v>268</v>
      </c>
      <c r="J2" s="2" t="s">
        <v>269</v>
      </c>
      <c r="K2" s="2" t="s">
        <v>2</v>
      </c>
      <c r="L2" s="2" t="s">
        <v>30</v>
      </c>
      <c r="M2" s="2" t="s">
        <v>75</v>
      </c>
    </row>
    <row r="3" spans="1:13">
      <c r="A3" s="3" t="s">
        <v>270</v>
      </c>
    </row>
    <row r="4" spans="1:13">
      <c r="A4" s="4" t="s">
        <v>102</v>
      </c>
      <c r="C4" s="6" t="n">
        <v>-2981000</v>
      </c>
      <c r="D4" s="6" t="n">
        <v>-1177000</v>
      </c>
      <c r="E4" s="6" t="n">
        <v>581000</v>
      </c>
      <c r="F4" s="6" t="n">
        <v>193000</v>
      </c>
      <c r="G4" s="6" t="n">
        <v>-260000</v>
      </c>
      <c r="H4" s="6" t="n">
        <v>-993000</v>
      </c>
      <c r="I4" s="6" t="n">
        <v>31000</v>
      </c>
      <c r="J4" s="6" t="n">
        <v>350000</v>
      </c>
      <c r="K4" s="6" t="n">
        <v>-3384927</v>
      </c>
      <c r="L4" s="6" t="n">
        <v>-870840</v>
      </c>
      <c r="M4" s="6" t="n">
        <v>785778</v>
      </c>
    </row>
    <row r="5" spans="1:13">
      <c r="A5" s="3" t="s">
        <v>271</v>
      </c>
    </row>
    <row r="6" spans="1:13">
      <c r="A6" s="4" t="s">
        <v>272</v>
      </c>
      <c r="K6" s="5" t="n">
        <v>20783032</v>
      </c>
      <c r="L6" s="5" t="n">
        <v>20781886</v>
      </c>
      <c r="M6" s="5" t="n">
        <v>20517846</v>
      </c>
    </row>
    <row r="7" spans="1:13">
      <c r="A7" s="4" t="s">
        <v>273</v>
      </c>
      <c r="K7" s="5" t="n">
        <v>222624</v>
      </c>
      <c r="L7" s="5" t="n">
        <v>32845</v>
      </c>
      <c r="M7" s="5" t="n">
        <v>921396</v>
      </c>
    </row>
    <row r="8" spans="1:13">
      <c r="A8" s="4" t="s">
        <v>274</v>
      </c>
      <c r="K8" s="5" t="n">
        <v>4698630</v>
      </c>
      <c r="L8" s="5" t="n">
        <v>393442</v>
      </c>
      <c r="M8" s="5" t="n">
        <v>0</v>
      </c>
    </row>
    <row r="9" spans="1:13">
      <c r="A9" s="4" t="s">
        <v>275</v>
      </c>
      <c r="K9" s="5" t="n">
        <v>25704286</v>
      </c>
      <c r="L9" s="5" t="n">
        <v>21208173</v>
      </c>
      <c r="M9" s="5" t="n">
        <v>21439242</v>
      </c>
    </row>
    <row r="10" spans="1:13">
      <c r="A10" s="3" t="s">
        <v>276</v>
      </c>
    </row>
    <row r="11" spans="1:13">
      <c r="A11" s="4" t="s">
        <v>277</v>
      </c>
      <c r="C11" s="4" t="s">
        <v>278</v>
      </c>
      <c r="D11" s="4" t="s">
        <v>279</v>
      </c>
      <c r="E11" s="7" t="n">
        <v>0.03</v>
      </c>
      <c r="F11" s="7" t="n">
        <v>0.01</v>
      </c>
      <c r="G11" s="7" t="n">
        <v>-0.01</v>
      </c>
      <c r="H11" s="7" t="n">
        <v>-0.05</v>
      </c>
      <c r="I11" s="6" t="n">
        <v>0</v>
      </c>
      <c r="J11" s="7" t="n">
        <v>0.02</v>
      </c>
      <c r="K11" s="4" t="s">
        <v>105</v>
      </c>
      <c r="L11" s="4" t="s">
        <v>108</v>
      </c>
      <c r="M11" s="7" t="n">
        <v>0.04</v>
      </c>
    </row>
    <row r="12" spans="1:13">
      <c r="A12" s="4" t="s">
        <v>280</v>
      </c>
      <c r="B12" s="4" t="s">
        <v>111</v>
      </c>
      <c r="K12" s="4" t="s">
        <v>105</v>
      </c>
      <c r="L12" s="4" t="s">
        <v>108</v>
      </c>
      <c r="M12" s="7" t="n">
        <v>0.04</v>
      </c>
    </row>
    <row r="13" spans="1:13"/>
    <row r="14" spans="1:13">
      <c r="A14" s="4" t="s">
        <v>111</v>
      </c>
      <c r="B14" s="4" t="s">
        <v>113</v>
      </c>
    </row>
  </sheetData>
  <mergeCells count="5">
    <mergeCell ref="A1:B2"/>
    <mergeCell ref="C1:J1"/>
    <mergeCell ref="K1:M1"/>
    <mergeCell ref="A13:L13"/>
    <mergeCell ref="B14:L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1</v>
      </c>
      <c r="B1" s="2" t="s">
        <v>1</v>
      </c>
    </row>
    <row r="2" spans="1:3">
      <c r="B2" s="2" t="s">
        <v>2</v>
      </c>
      <c r="C2" s="2" t="s">
        <v>30</v>
      </c>
    </row>
    <row r="3" spans="1:3">
      <c r="A3" s="4" t="s">
        <v>282</v>
      </c>
      <c r="B3" s="6" t="n">
        <v>455000</v>
      </c>
    </row>
    <row r="4" spans="1:3">
      <c r="A4" s="4" t="s">
        <v>283</v>
      </c>
      <c r="B4" s="5" t="n">
        <v>41000</v>
      </c>
    </row>
    <row r="5" spans="1:3">
      <c r="A5" s="4" t="s">
        <v>46</v>
      </c>
      <c r="B5" s="5" t="n">
        <v>278466</v>
      </c>
      <c r="C5" s="6" t="n">
        <v>278466</v>
      </c>
    </row>
    <row r="6" spans="1:3">
      <c r="A6" s="4" t="s">
        <v>284</v>
      </c>
      <c r="B6" s="6" t="n">
        <v>22000000</v>
      </c>
    </row>
    <row r="7" spans="1:3">
      <c r="A7" s="4" t="s">
        <v>285</v>
      </c>
    </row>
    <row r="8" spans="1:3">
      <c r="A8" s="4" t="s">
        <v>286</v>
      </c>
      <c r="B8" s="4" t="s">
        <v>287</v>
      </c>
    </row>
    <row r="9" spans="1:3">
      <c r="A9" s="4" t="s">
        <v>288</v>
      </c>
    </row>
    <row r="10" spans="1:3">
      <c r="A10" s="4" t="s">
        <v>286</v>
      </c>
      <c r="B10"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290</v>
      </c>
      <c r="B1" s="2" t="s">
        <v>291</v>
      </c>
    </row>
    <row r="2" spans="1:2">
      <c r="A2" s="3" t="s">
        <v>292</v>
      </c>
    </row>
    <row r="3" spans="1:2">
      <c r="A3" s="4" t="s">
        <v>293</v>
      </c>
      <c r="B3" s="6" t="n">
        <v>800000</v>
      </c>
    </row>
    <row r="4" spans="1:2">
      <c r="A4" s="4" t="s">
        <v>294</v>
      </c>
      <c r="B4" s="5" t="n">
        <v>104000</v>
      </c>
    </row>
    <row r="5" spans="1:2">
      <c r="A5" s="4" t="s">
        <v>295</v>
      </c>
      <c r="B5" s="5" t="n">
        <v>106363</v>
      </c>
    </row>
    <row r="6" spans="1:2">
      <c r="A6" s="4" t="s">
        <v>296</v>
      </c>
      <c r="B6" s="5" t="n">
        <v>447586</v>
      </c>
    </row>
    <row r="7" spans="1:2">
      <c r="A7" s="4" t="s">
        <v>297</v>
      </c>
      <c r="B7" s="5" t="n">
        <v>54650</v>
      </c>
    </row>
    <row r="8" spans="1:2">
      <c r="A8" s="4" t="s">
        <v>298</v>
      </c>
      <c r="B8" s="6" t="n">
        <v>874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64</v>
      </c>
    </row>
    <row r="3" spans="1:3">
      <c r="A3" s="4" t="s">
        <v>70</v>
      </c>
      <c r="B3" s="6" t="n">
        <v>0</v>
      </c>
      <c r="C3" s="6" t="n">
        <v>0</v>
      </c>
    </row>
    <row r="4" spans="1:3">
      <c r="A4" s="4" t="s">
        <v>71</v>
      </c>
      <c r="B4" s="5" t="n">
        <v>40000000</v>
      </c>
      <c r="C4" s="5" t="n">
        <v>25000000</v>
      </c>
    </row>
    <row r="5" spans="1:3">
      <c r="A5" s="4" t="s">
        <v>72</v>
      </c>
      <c r="B5" s="5" t="n">
        <v>20783032</v>
      </c>
      <c r="C5" s="5" t="n">
        <v>20783032</v>
      </c>
    </row>
    <row r="6" spans="1:3">
      <c r="A6" s="4" t="s">
        <v>73</v>
      </c>
      <c r="B6" s="5" t="n">
        <v>20783032</v>
      </c>
      <c r="C6" s="5" t="n">
        <v>20783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299</v>
      </c>
      <c r="B1" s="2" t="s">
        <v>291</v>
      </c>
    </row>
    <row r="2" spans="1:2">
      <c r="A2" s="3" t="s">
        <v>300</v>
      </c>
    </row>
    <row r="3" spans="1:2">
      <c r="A3" s="4" t="s">
        <v>301</v>
      </c>
      <c r="B3" s="6" t="n">
        <v>2400000</v>
      </c>
    </row>
    <row r="4" spans="1:2">
      <c r="A4" s="4" t="s">
        <v>302</v>
      </c>
      <c r="B4" s="5" t="n">
        <v>-1268018</v>
      </c>
    </row>
    <row r="5" spans="1:2">
      <c r="A5" s="4" t="s">
        <v>303</v>
      </c>
      <c r="B5" s="6" t="n">
        <v>11319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4</v>
      </c>
      <c r="B1" s="2" t="s">
        <v>1</v>
      </c>
    </row>
    <row r="2" spans="1:3">
      <c r="B2" s="2" t="s">
        <v>2</v>
      </c>
      <c r="C2" s="2" t="s">
        <v>30</v>
      </c>
    </row>
    <row r="3" spans="1:3">
      <c r="A3" s="3" t="s">
        <v>305</v>
      </c>
    </row>
    <row r="4" spans="1:3">
      <c r="A4" s="4" t="s">
        <v>306</v>
      </c>
      <c r="B4" s="6" t="n">
        <v>532485</v>
      </c>
    </row>
    <row r="5" spans="1:3">
      <c r="A5" s="4" t="s">
        <v>307</v>
      </c>
      <c r="B5" s="6" t="n">
        <v>1500000</v>
      </c>
      <c r="C5" s="6" t="n">
        <v>48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7"/>
    <col customWidth="1" max="2" min="2" width="21"/>
  </cols>
  <sheetData>
    <row r="1" spans="1:2">
      <c r="A1" s="1" t="s">
        <v>308</v>
      </c>
      <c r="B1" s="2" t="s">
        <v>1</v>
      </c>
    </row>
    <row r="2" spans="1:2">
      <c r="B2" s="2" t="s">
        <v>291</v>
      </c>
    </row>
    <row r="3" spans="1:2">
      <c r="A3" s="4" t="s">
        <v>309</v>
      </c>
      <c r="B3" s="6" t="n">
        <v>646078</v>
      </c>
    </row>
    <row r="4" spans="1:2">
      <c r="A4" s="4" t="s">
        <v>310</v>
      </c>
      <c r="B4" s="5" t="n">
        <v>608599</v>
      </c>
    </row>
    <row r="5" spans="1:2">
      <c r="A5" s="4" t="s">
        <v>311</v>
      </c>
      <c r="B5" s="5" t="n">
        <v>174735</v>
      </c>
    </row>
    <row r="6" spans="1:2">
      <c r="A6" s="4" t="s">
        <v>312</v>
      </c>
      <c r="B6" s="5" t="n">
        <v>1429412</v>
      </c>
    </row>
    <row r="7" spans="1:2">
      <c r="A7" s="4" t="s">
        <v>313</v>
      </c>
    </row>
    <row r="8" spans="1:2">
      <c r="A8" s="4" t="s">
        <v>309</v>
      </c>
      <c r="B8" s="5" t="n">
        <v>68335</v>
      </c>
    </row>
    <row r="9" spans="1:2">
      <c r="A9" s="4" t="s">
        <v>310</v>
      </c>
      <c r="B9" s="5" t="n">
        <v>0</v>
      </c>
    </row>
    <row r="10" spans="1:2">
      <c r="A10" s="4" t="s">
        <v>311</v>
      </c>
      <c r="B10" s="5" t="n">
        <v>126153</v>
      </c>
    </row>
    <row r="11" spans="1:2">
      <c r="A11" s="4" t="s">
        <v>312</v>
      </c>
      <c r="B11" s="5" t="n">
        <v>194488</v>
      </c>
    </row>
    <row r="12" spans="1:2">
      <c r="A12" s="4" t="s">
        <v>314</v>
      </c>
    </row>
    <row r="13" spans="1:2">
      <c r="A13" s="4" t="s">
        <v>309</v>
      </c>
      <c r="B13" s="5" t="n">
        <v>435672</v>
      </c>
    </row>
    <row r="14" spans="1:2">
      <c r="A14" s="4" t="s">
        <v>310</v>
      </c>
      <c r="B14" s="5" t="n">
        <v>447586</v>
      </c>
    </row>
    <row r="15" spans="1:2">
      <c r="A15" s="4" t="s">
        <v>311</v>
      </c>
      <c r="B15" s="5" t="n">
        <v>42303</v>
      </c>
    </row>
    <row r="16" spans="1:2">
      <c r="A16" s="4" t="s">
        <v>312</v>
      </c>
      <c r="B16" s="5" t="n">
        <v>925561</v>
      </c>
    </row>
    <row r="17" spans="1:2">
      <c r="A17" s="4" t="s">
        <v>315</v>
      </c>
    </row>
    <row r="18" spans="1:2">
      <c r="A18" s="4" t="s">
        <v>309</v>
      </c>
      <c r="B18" s="5" t="n">
        <v>93387</v>
      </c>
    </row>
    <row r="19" spans="1:2">
      <c r="A19" s="4" t="s">
        <v>310</v>
      </c>
      <c r="B19" s="5" t="n">
        <v>106363</v>
      </c>
    </row>
    <row r="20" spans="1:2">
      <c r="A20" s="4" t="s">
        <v>311</v>
      </c>
      <c r="B20" s="5" t="n">
        <v>4077</v>
      </c>
    </row>
    <row r="21" spans="1:2">
      <c r="A21" s="4" t="s">
        <v>312</v>
      </c>
      <c r="B21" s="5" t="n">
        <v>203827</v>
      </c>
    </row>
    <row r="22" spans="1:2">
      <c r="A22" s="4" t="s">
        <v>316</v>
      </c>
    </row>
    <row r="23" spans="1:2">
      <c r="A23" s="4" t="s">
        <v>309</v>
      </c>
      <c r="B23" s="5" t="n">
        <v>48684</v>
      </c>
    </row>
    <row r="24" spans="1:2">
      <c r="A24" s="4" t="s">
        <v>310</v>
      </c>
      <c r="B24" s="5" t="n">
        <v>54650</v>
      </c>
    </row>
    <row r="25" spans="1:2">
      <c r="A25" s="4" t="s">
        <v>311</v>
      </c>
      <c r="B25" s="5" t="n">
        <v>2202</v>
      </c>
    </row>
    <row r="26" spans="1:2">
      <c r="A26" s="4" t="s">
        <v>312</v>
      </c>
      <c r="B26" s="6" t="n">
        <v>1055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8"/>
    <col customWidth="1" max="2" min="2" width="25"/>
  </cols>
  <sheetData>
    <row r="1" spans="1:2">
      <c r="A1" s="1" t="s">
        <v>317</v>
      </c>
      <c r="B1" s="2" t="s">
        <v>1</v>
      </c>
    </row>
    <row r="2" spans="1:2">
      <c r="B2" s="2" t="s">
        <v>2</v>
      </c>
    </row>
    <row r="3" spans="1:2">
      <c r="A3" s="4" t="s">
        <v>313</v>
      </c>
    </row>
    <row r="4" spans="1:2">
      <c r="A4" s="4" t="s">
        <v>318</v>
      </c>
      <c r="B4" s="4" t="s">
        <v>319</v>
      </c>
    </row>
    <row r="5" spans="1:2">
      <c r="A5" s="4" t="s">
        <v>320</v>
      </c>
      <c r="B5" s="4" t="s">
        <v>321</v>
      </c>
    </row>
    <row r="6" spans="1:2">
      <c r="A6" s="4" t="s">
        <v>322</v>
      </c>
      <c r="B6" s="4" t="s">
        <v>323</v>
      </c>
    </row>
    <row r="7" spans="1:2">
      <c r="A7" s="4" t="s">
        <v>324</v>
      </c>
      <c r="B7" s="4" t="s">
        <v>325</v>
      </c>
    </row>
    <row r="8" spans="1:2">
      <c r="A8" s="4" t="s">
        <v>314</v>
      </c>
    </row>
    <row r="9" spans="1:2">
      <c r="A9" s="4" t="s">
        <v>318</v>
      </c>
      <c r="B9" s="4" t="s">
        <v>319</v>
      </c>
    </row>
    <row r="10" spans="1:2">
      <c r="A10" s="4" t="s">
        <v>320</v>
      </c>
      <c r="B10" s="4" t="s">
        <v>326</v>
      </c>
    </row>
    <row r="11" spans="1:2">
      <c r="A11" s="4" t="s">
        <v>322</v>
      </c>
      <c r="B11" s="4" t="s">
        <v>323</v>
      </c>
    </row>
    <row r="12" spans="1:2">
      <c r="A12" s="4" t="s">
        <v>324</v>
      </c>
      <c r="B12" s="4" t="s">
        <v>327</v>
      </c>
    </row>
    <row r="13" spans="1:2">
      <c r="A13" s="4" t="s">
        <v>315</v>
      </c>
    </row>
    <row r="14" spans="1:2">
      <c r="A14" s="4" t="s">
        <v>318</v>
      </c>
      <c r="B14" s="4" t="s">
        <v>319</v>
      </c>
    </row>
    <row r="15" spans="1:2">
      <c r="A15" s="4" t="s">
        <v>320</v>
      </c>
      <c r="B15" s="4" t="s">
        <v>326</v>
      </c>
    </row>
    <row r="16" spans="1:2">
      <c r="A16" s="4" t="s">
        <v>322</v>
      </c>
      <c r="B16" s="4" t="s">
        <v>323</v>
      </c>
    </row>
    <row r="17" spans="1:2">
      <c r="A17" s="4" t="s">
        <v>324</v>
      </c>
      <c r="B17" s="4" t="s">
        <v>327</v>
      </c>
    </row>
    <row r="18" spans="1:2">
      <c r="A18" s="4" t="s">
        <v>316</v>
      </c>
    </row>
    <row r="19" spans="1:2">
      <c r="A19" s="4" t="s">
        <v>318</v>
      </c>
      <c r="B19" s="4" t="s">
        <v>319</v>
      </c>
    </row>
    <row r="20" spans="1:2">
      <c r="A20" s="4" t="s">
        <v>320</v>
      </c>
      <c r="B20" s="4" t="s">
        <v>326</v>
      </c>
    </row>
    <row r="21" spans="1:2">
      <c r="A21" s="4" t="s">
        <v>322</v>
      </c>
      <c r="B21" s="4" t="s">
        <v>323</v>
      </c>
    </row>
    <row r="22" spans="1:2">
      <c r="A22" s="4" t="s">
        <v>324</v>
      </c>
      <c r="B22"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28"/>
    <col customWidth="1" max="3" min="3" width="28"/>
    <col customWidth="1" max="4" min="4" width="21"/>
  </cols>
  <sheetData>
    <row r="1" spans="1:4">
      <c r="A1" s="1" t="s">
        <v>328</v>
      </c>
      <c r="B1" s="2" t="s">
        <v>1</v>
      </c>
    </row>
    <row r="2" spans="1:4">
      <c r="B2" s="2" t="s">
        <v>329</v>
      </c>
      <c r="C2" s="2" t="s">
        <v>330</v>
      </c>
      <c r="D2" s="2" t="s">
        <v>331</v>
      </c>
    </row>
    <row r="3" spans="1:4">
      <c r="A3" s="4" t="s">
        <v>332</v>
      </c>
      <c r="B3" s="5" t="n">
        <v>2854</v>
      </c>
      <c r="C3" s="5" t="n">
        <v>2768</v>
      </c>
    </row>
    <row r="4" spans="1:4">
      <c r="A4" s="4" t="s">
        <v>333</v>
      </c>
      <c r="B4" s="5" t="n">
        <v>109</v>
      </c>
    </row>
    <row r="5" spans="1:4">
      <c r="A5" s="4" t="s">
        <v>334</v>
      </c>
      <c r="B5" s="5" t="n">
        <v>23</v>
      </c>
    </row>
    <row r="6" spans="1:4">
      <c r="A6" s="4" t="s">
        <v>335</v>
      </c>
    </row>
    <row r="7" spans="1:4">
      <c r="A7" s="4" t="s">
        <v>336</v>
      </c>
      <c r="B7" s="6" t="n">
        <v>242000</v>
      </c>
      <c r="C7" s="6" t="n">
        <v>245000</v>
      </c>
      <c r="D7" s="6" t="n">
        <v>163000</v>
      </c>
    </row>
    <row r="8" spans="1:4">
      <c r="A8" s="4" t="s">
        <v>337</v>
      </c>
    </row>
    <row r="9" spans="1:4">
      <c r="A9" s="4" t="s">
        <v>336</v>
      </c>
      <c r="B9" s="6" t="n">
        <v>44000</v>
      </c>
      <c r="C9" s="6" t="n">
        <v>54000</v>
      </c>
      <c r="D9" s="6" t="n">
        <v>65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38</v>
      </c>
      <c r="B1" s="2" t="s">
        <v>291</v>
      </c>
    </row>
    <row r="2" spans="1:2">
      <c r="A2" s="3" t="s">
        <v>164</v>
      </c>
    </row>
    <row r="3" spans="1:2">
      <c r="A3" s="4" t="s">
        <v>339</v>
      </c>
      <c r="B3" s="6" t="n">
        <v>3915404</v>
      </c>
    </row>
    <row r="4" spans="1:2">
      <c r="A4" s="4" t="s">
        <v>340</v>
      </c>
      <c r="B4" s="5" t="n">
        <v>458660</v>
      </c>
    </row>
    <row r="5" spans="1:2">
      <c r="A5" s="4" t="s">
        <v>341</v>
      </c>
      <c r="B5" s="5" t="n">
        <v>761703</v>
      </c>
    </row>
    <row r="6" spans="1:2">
      <c r="A6" s="4" t="s">
        <v>342</v>
      </c>
      <c r="B6" s="5" t="n">
        <v>727952</v>
      </c>
    </row>
    <row r="7" spans="1:2">
      <c r="A7" s="4" t="s">
        <v>343</v>
      </c>
      <c r="B7" s="6" t="n">
        <v>20327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40"/>
    <col customWidth="1" max="3" min="3" width="14"/>
    <col customWidth="1" max="4" min="4" width="14"/>
  </cols>
  <sheetData>
    <row r="1" spans="1:4">
      <c r="A1" s="1" t="s">
        <v>344</v>
      </c>
      <c r="B1" s="2" t="s">
        <v>1</v>
      </c>
    </row>
    <row r="2" spans="1:4">
      <c r="B2" s="2" t="s">
        <v>2</v>
      </c>
      <c r="C2" s="2" t="s">
        <v>30</v>
      </c>
      <c r="D2" s="2" t="s">
        <v>75</v>
      </c>
    </row>
    <row r="3" spans="1:4">
      <c r="A3" s="3" t="s">
        <v>181</v>
      </c>
    </row>
    <row r="4" spans="1:4">
      <c r="A4" s="4" t="s">
        <v>345</v>
      </c>
      <c r="B4" s="6" t="n">
        <v>5700000</v>
      </c>
      <c r="C4" s="6" t="n">
        <v>9600000</v>
      </c>
    </row>
    <row r="5" spans="1:4">
      <c r="A5" s="4" t="s">
        <v>346</v>
      </c>
      <c r="B5" s="4" t="s">
        <v>347</v>
      </c>
    </row>
    <row r="6" spans="1:4">
      <c r="A6" s="4" t="s">
        <v>348</v>
      </c>
      <c r="B6" s="6" t="n">
        <v>442000</v>
      </c>
      <c r="C6" s="5" t="n">
        <v>488000</v>
      </c>
      <c r="D6" s="6" t="n">
        <v>513000</v>
      </c>
    </row>
    <row r="7" spans="1:4">
      <c r="A7" s="4" t="s">
        <v>349</v>
      </c>
      <c r="B7" s="6" t="n">
        <v>57000</v>
      </c>
      <c r="C7" s="6" t="n">
        <v>1000000</v>
      </c>
      <c r="D7" s="6" t="n">
        <v>22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35"/>
    <col customWidth="1" max="2" min="2" width="30"/>
  </cols>
  <sheetData>
    <row r="1" spans="1:2">
      <c r="A1" s="1" t="s">
        <v>350</v>
      </c>
      <c r="B1" s="2" t="s">
        <v>351</v>
      </c>
    </row>
    <row r="2" spans="1:2">
      <c r="A2" s="4" t="s">
        <v>352</v>
      </c>
    </row>
    <row r="3" spans="1:2">
      <c r="A3" s="4" t="s">
        <v>353</v>
      </c>
      <c r="B3" s="5" t="n">
        <v>46500</v>
      </c>
    </row>
    <row r="4" spans="1:2">
      <c r="A4" s="4" t="s">
        <v>354</v>
      </c>
      <c r="B4" s="7" t="n">
        <v>0.58</v>
      </c>
    </row>
    <row r="5" spans="1:2">
      <c r="A5" s="4" t="s">
        <v>355</v>
      </c>
    </row>
    <row r="6" spans="1:2">
      <c r="A6" s="4" t="s">
        <v>353</v>
      </c>
      <c r="B6" s="5" t="n">
        <v>155000</v>
      </c>
    </row>
    <row r="7" spans="1:2">
      <c r="A7" s="4" t="s">
        <v>354</v>
      </c>
      <c r="B7" s="7" t="n">
        <v>0.58</v>
      </c>
    </row>
    <row r="8" spans="1:2">
      <c r="A8" s="4" t="s">
        <v>356</v>
      </c>
    </row>
    <row r="9" spans="1:2">
      <c r="A9" s="4" t="s">
        <v>353</v>
      </c>
      <c r="B9" s="5" t="n">
        <v>1400000</v>
      </c>
    </row>
    <row r="10" spans="1:2">
      <c r="A10" s="4" t="s">
        <v>354</v>
      </c>
      <c r="B10" s="7" t="n">
        <v>0.58</v>
      </c>
    </row>
    <row r="11" spans="1:2">
      <c r="A11" s="4" t="s">
        <v>357</v>
      </c>
    </row>
    <row r="12" spans="1:2">
      <c r="A12" s="4" t="s">
        <v>353</v>
      </c>
      <c r="B12" s="5" t="n">
        <v>31000</v>
      </c>
    </row>
    <row r="13" spans="1:2">
      <c r="A13" s="4" t="s">
        <v>354</v>
      </c>
      <c r="B13" s="7" t="n">
        <v>0.58</v>
      </c>
    </row>
    <row r="14" spans="1:2">
      <c r="A14" s="4" t="s">
        <v>358</v>
      </c>
    </row>
    <row r="15" spans="1:2">
      <c r="A15" s="4" t="s">
        <v>353</v>
      </c>
      <c r="B15" s="5" t="n">
        <v>143667</v>
      </c>
    </row>
    <row r="16" spans="1:2">
      <c r="A16" s="4" t="s">
        <v>354</v>
      </c>
      <c r="B16" s="7" t="n">
        <v>0.58</v>
      </c>
    </row>
    <row r="17" spans="1:2">
      <c r="A17" s="4" t="s">
        <v>359</v>
      </c>
    </row>
    <row r="18" spans="1:2">
      <c r="A18" s="4" t="s">
        <v>353</v>
      </c>
      <c r="B18" s="5" t="n">
        <v>227500</v>
      </c>
    </row>
    <row r="19" spans="1:2">
      <c r="A19" s="4" t="s">
        <v>354</v>
      </c>
      <c r="B19" s="6" t="n">
        <v>1</v>
      </c>
    </row>
    <row r="20" spans="1:2">
      <c r="A20" s="4" t="s">
        <v>360</v>
      </c>
    </row>
    <row r="21" spans="1:2">
      <c r="A21" s="4" t="s">
        <v>353</v>
      </c>
      <c r="B21" s="5" t="n">
        <v>257500</v>
      </c>
    </row>
    <row r="22" spans="1:2">
      <c r="A22" s="4" t="s">
        <v>354</v>
      </c>
      <c r="B22" s="6" t="n">
        <v>1</v>
      </c>
    </row>
    <row r="23" spans="1:2">
      <c r="A23" s="4" t="s">
        <v>361</v>
      </c>
    </row>
    <row r="24" spans="1:2">
      <c r="A24" s="4" t="s">
        <v>353</v>
      </c>
      <c r="B24" s="5" t="n">
        <v>317500</v>
      </c>
    </row>
    <row r="25" spans="1:2">
      <c r="A25" s="4" t="s">
        <v>354</v>
      </c>
      <c r="B25" s="6" t="n">
        <v>1</v>
      </c>
    </row>
    <row r="26" spans="1:2">
      <c r="A26" s="4" t="s">
        <v>362</v>
      </c>
    </row>
    <row r="27" spans="1:2">
      <c r="A27" s="4" t="s">
        <v>353</v>
      </c>
      <c r="B27" s="5" t="n">
        <v>312500</v>
      </c>
    </row>
    <row r="28" spans="1:2">
      <c r="A28" s="4" t="s">
        <v>354</v>
      </c>
      <c r="B28" s="7" t="n">
        <v>0.53</v>
      </c>
    </row>
    <row r="29" spans="1:2">
      <c r="A29" s="4" t="s">
        <v>363</v>
      </c>
    </row>
    <row r="30" spans="1:2">
      <c r="A30" s="4" t="s">
        <v>353</v>
      </c>
      <c r="B30" s="5" t="n">
        <v>35000</v>
      </c>
    </row>
    <row r="31" spans="1:2">
      <c r="A31" s="4" t="s">
        <v>354</v>
      </c>
      <c r="B31" s="4" t="s">
        <v>364</v>
      </c>
    </row>
    <row r="32" spans="1:2">
      <c r="A32" s="4" t="s">
        <v>365</v>
      </c>
    </row>
    <row r="33" spans="1:2">
      <c r="A33" s="4" t="s">
        <v>353</v>
      </c>
      <c r="B33" s="5" t="n">
        <v>408000</v>
      </c>
    </row>
    <row r="34" spans="1:2">
      <c r="A34" s="4" t="s">
        <v>354</v>
      </c>
      <c r="B34" s="7" t="n">
        <v>0.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366</v>
      </c>
      <c r="B1" s="2" t="s">
        <v>1</v>
      </c>
    </row>
    <row r="2" spans="1:4">
      <c r="B2" s="2" t="s">
        <v>2</v>
      </c>
      <c r="C2" s="2" t="s">
        <v>30</v>
      </c>
      <c r="D2" s="2" t="s">
        <v>75</v>
      </c>
    </row>
    <row r="3" spans="1:4">
      <c r="A3" s="3" t="s">
        <v>185</v>
      </c>
    </row>
    <row r="4" spans="1:4">
      <c r="A4" s="4" t="s">
        <v>367</v>
      </c>
      <c r="B4" s="4" t="s">
        <v>368</v>
      </c>
      <c r="C4" s="4" t="s">
        <v>368</v>
      </c>
      <c r="D4" s="4" t="s">
        <v>368</v>
      </c>
    </row>
    <row r="5" spans="1:4">
      <c r="A5" s="4" t="s">
        <v>369</v>
      </c>
      <c r="B5" s="4" t="s">
        <v>319</v>
      </c>
      <c r="C5" s="4" t="s">
        <v>319</v>
      </c>
      <c r="D5" s="4" t="s">
        <v>319</v>
      </c>
    </row>
    <row r="6" spans="1:4">
      <c r="A6" s="4" t="s">
        <v>370</v>
      </c>
      <c r="B6" s="4" t="s">
        <v>371</v>
      </c>
      <c r="C6" s="4" t="s">
        <v>371</v>
      </c>
      <c r="D6" s="4" t="s">
        <v>371</v>
      </c>
    </row>
    <row r="7" spans="1:4">
      <c r="A7" s="4" t="s">
        <v>372</v>
      </c>
      <c r="B7" s="4" t="s">
        <v>373</v>
      </c>
      <c r="C7" s="4" t="s">
        <v>373</v>
      </c>
      <c r="D7" s="4" t="s">
        <v>373</v>
      </c>
    </row>
    <row r="8" spans="1:4">
      <c r="A8" s="4" t="s">
        <v>374</v>
      </c>
      <c r="B8" s="4" t="s">
        <v>375</v>
      </c>
      <c r="C8" s="4" t="s">
        <v>375</v>
      </c>
      <c r="D8" s="4" t="s">
        <v>37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76</v>
      </c>
      <c r="B1" s="2" t="s">
        <v>1</v>
      </c>
    </row>
    <row r="2" spans="1:4">
      <c r="B2" s="2" t="s">
        <v>2</v>
      </c>
      <c r="C2" s="2" t="s">
        <v>30</v>
      </c>
      <c r="D2" s="2" t="s">
        <v>75</v>
      </c>
    </row>
    <row r="3" spans="1:4">
      <c r="A3" s="4" t="s">
        <v>377</v>
      </c>
      <c r="B3" s="5" t="n">
        <v>410500</v>
      </c>
    </row>
    <row r="4" spans="1:4">
      <c r="A4" s="4" t="s">
        <v>378</v>
      </c>
      <c r="B4" s="5" t="n">
        <v>-34000</v>
      </c>
    </row>
    <row r="5" spans="1:4">
      <c r="A5" s="4" t="s">
        <v>379</v>
      </c>
    </row>
    <row r="6" spans="1:4">
      <c r="A6" s="4" t="s">
        <v>380</v>
      </c>
      <c r="B6" s="5" t="n">
        <v>2957667</v>
      </c>
      <c r="C6" s="5" t="n">
        <v>2657667</v>
      </c>
      <c r="D6" s="5" t="n">
        <v>3435000</v>
      </c>
    </row>
    <row r="7" spans="1:4">
      <c r="A7" s="4" t="s">
        <v>377</v>
      </c>
      <c r="B7" s="5" t="n">
        <v>410500</v>
      </c>
      <c r="C7" s="5" t="n">
        <v>395000</v>
      </c>
      <c r="D7" s="5" t="n">
        <v>410000</v>
      </c>
    </row>
    <row r="8" spans="1:4">
      <c r="A8" s="4" t="s">
        <v>381</v>
      </c>
      <c r="B8" s="5" t="n">
        <v>0</v>
      </c>
      <c r="C8" s="5" t="n">
        <v>-20000</v>
      </c>
      <c r="D8" s="5" t="n">
        <v>-877333</v>
      </c>
    </row>
    <row r="9" spans="1:4">
      <c r="A9" s="4" t="s">
        <v>378</v>
      </c>
      <c r="B9" s="5" t="n">
        <v>-34000</v>
      </c>
      <c r="C9" s="5" t="n">
        <v>-75000</v>
      </c>
      <c r="D9" s="5" t="n">
        <v>-310000</v>
      </c>
    </row>
    <row r="10" spans="1:4">
      <c r="A10" s="4" t="s">
        <v>380</v>
      </c>
      <c r="B10" s="5" t="n">
        <v>3334167</v>
      </c>
      <c r="C10" s="5" t="n">
        <v>2957667</v>
      </c>
      <c r="D10" s="5" t="n">
        <v>265766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v>
      </c>
      <c r="C1" s="2" t="s">
        <v>1</v>
      </c>
    </row>
    <row r="2" spans="1:5">
      <c r="C2" s="2" t="s">
        <v>2</v>
      </c>
      <c r="D2" s="2" t="s">
        <v>30</v>
      </c>
      <c r="E2" s="2" t="s">
        <v>75</v>
      </c>
    </row>
    <row r="3" spans="1:5">
      <c r="A3" s="3" t="s">
        <v>76</v>
      </c>
    </row>
    <row r="4" spans="1:5">
      <c r="A4" s="4" t="s">
        <v>77</v>
      </c>
      <c r="C4" s="6" t="n">
        <v>6798213</v>
      </c>
      <c r="D4" s="6" t="n">
        <v>7350692</v>
      </c>
      <c r="E4" s="6" t="n">
        <v>7464963</v>
      </c>
    </row>
    <row r="5" spans="1:5">
      <c r="A5" s="4" t="s">
        <v>78</v>
      </c>
      <c r="C5" s="5" t="n">
        <v>45730</v>
      </c>
      <c r="D5" s="5" t="n">
        <v>42402</v>
      </c>
      <c r="E5" s="5" t="n">
        <v>56520</v>
      </c>
    </row>
    <row r="6" spans="1:5">
      <c r="A6" s="4" t="s">
        <v>79</v>
      </c>
      <c r="C6" s="5" t="n">
        <v>1820737</v>
      </c>
      <c r="D6" s="5" t="n">
        <v>0</v>
      </c>
      <c r="E6" s="5" t="n">
        <v>0</v>
      </c>
    </row>
    <row r="7" spans="1:5">
      <c r="A7" s="4" t="s">
        <v>80</v>
      </c>
      <c r="C7" s="5" t="n">
        <v>1173728</v>
      </c>
      <c r="D7" s="5" t="n">
        <v>443391</v>
      </c>
      <c r="E7" s="5" t="n">
        <v>207803</v>
      </c>
    </row>
    <row r="8" spans="1:5">
      <c r="A8" s="4" t="s">
        <v>81</v>
      </c>
      <c r="C8" s="5" t="n">
        <v>9838408</v>
      </c>
      <c r="D8" s="5" t="n">
        <v>7836485</v>
      </c>
      <c r="E8" s="5" t="n">
        <v>7729286</v>
      </c>
    </row>
    <row r="9" spans="1:5">
      <c r="A9" s="3" t="s">
        <v>82</v>
      </c>
    </row>
    <row r="10" spans="1:5">
      <c r="A10" s="4" t="s">
        <v>83</v>
      </c>
      <c r="C10" s="5" t="n">
        <v>925648</v>
      </c>
      <c r="D10" s="5" t="n">
        <v>996303</v>
      </c>
      <c r="E10" s="5" t="n">
        <v>1141562</v>
      </c>
    </row>
    <row r="11" spans="1:5">
      <c r="A11" s="4" t="s">
        <v>84</v>
      </c>
      <c r="C11" s="5" t="n">
        <v>493803</v>
      </c>
      <c r="D11" s="5" t="n">
        <v>520691</v>
      </c>
      <c r="E11" s="5" t="n">
        <v>543354</v>
      </c>
    </row>
    <row r="12" spans="1:5">
      <c r="A12" s="4" t="s">
        <v>85</v>
      </c>
      <c r="C12" s="5" t="n">
        <v>170978</v>
      </c>
      <c r="D12" s="5" t="n">
        <v>230091</v>
      </c>
      <c r="E12" s="5" t="n">
        <v>255125</v>
      </c>
    </row>
    <row r="13" spans="1:5">
      <c r="A13" s="4" t="s">
        <v>86</v>
      </c>
      <c r="C13" s="5" t="n">
        <v>0</v>
      </c>
      <c r="D13" s="5" t="n">
        <v>32241</v>
      </c>
      <c r="E13" s="5" t="n">
        <v>0</v>
      </c>
    </row>
    <row r="14" spans="1:5">
      <c r="A14" s="4" t="s">
        <v>87</v>
      </c>
      <c r="C14" s="5" t="n">
        <v>852930</v>
      </c>
      <c r="D14" s="5" t="n">
        <v>769791</v>
      </c>
      <c r="E14" s="5" t="n">
        <v>834320</v>
      </c>
    </row>
    <row r="15" spans="1:5">
      <c r="A15" s="4" t="s">
        <v>88</v>
      </c>
      <c r="C15" s="5" t="n">
        <v>1389410</v>
      </c>
      <c r="D15" s="5" t="n">
        <v>0</v>
      </c>
      <c r="E15" s="5" t="n">
        <v>0</v>
      </c>
    </row>
    <row r="16" spans="1:5">
      <c r="A16" s="4" t="s">
        <v>89</v>
      </c>
      <c r="C16" s="5" t="n">
        <v>1155073</v>
      </c>
      <c r="D16" s="5" t="n">
        <v>443389</v>
      </c>
      <c r="E16" s="5" t="n">
        <v>248139</v>
      </c>
    </row>
    <row r="17" spans="1:5">
      <c r="A17" s="4" t="s">
        <v>90</v>
      </c>
      <c r="C17" s="5" t="n">
        <v>240854</v>
      </c>
      <c r="D17" s="5" t="n">
        <v>124773</v>
      </c>
      <c r="E17" s="5" t="n">
        <v>105843</v>
      </c>
    </row>
    <row r="18" spans="1:5">
      <c r="A18" s="4" t="s">
        <v>91</v>
      </c>
      <c r="C18" s="5" t="n">
        <v>1665980</v>
      </c>
      <c r="D18" s="5" t="n">
        <v>1641853</v>
      </c>
      <c r="E18" s="5" t="n">
        <v>1659966</v>
      </c>
    </row>
    <row r="19" spans="1:5">
      <c r="A19" s="4" t="s">
        <v>92</v>
      </c>
      <c r="C19" s="5" t="n">
        <v>6894676</v>
      </c>
      <c r="D19" s="5" t="n">
        <v>4759132</v>
      </c>
      <c r="E19" s="5" t="n">
        <v>4788309</v>
      </c>
    </row>
    <row r="20" spans="1:5">
      <c r="A20" s="4" t="s">
        <v>93</v>
      </c>
      <c r="C20" s="5" t="n">
        <v>2943732</v>
      </c>
      <c r="D20" s="5" t="n">
        <v>3077353</v>
      </c>
      <c r="E20" s="5" t="n">
        <v>2940977</v>
      </c>
    </row>
    <row r="21" spans="1:5">
      <c r="A21" s="4" t="s">
        <v>94</v>
      </c>
      <c r="C21" s="5" t="n">
        <v>1474027</v>
      </c>
      <c r="D21" s="5" t="n">
        <v>615685</v>
      </c>
      <c r="E21" s="5" t="n">
        <v>186414</v>
      </c>
    </row>
    <row r="22" spans="1:5">
      <c r="A22" s="4" t="s">
        <v>95</v>
      </c>
      <c r="C22" s="5" t="n">
        <v>0</v>
      </c>
      <c r="D22" s="5" t="n">
        <v>36776</v>
      </c>
      <c r="E22" s="5" t="n">
        <v>191390</v>
      </c>
    </row>
    <row r="23" spans="1:5">
      <c r="A23" s="4" t="s">
        <v>96</v>
      </c>
      <c r="C23" s="5" t="n">
        <v>174737</v>
      </c>
      <c r="D23" s="5" t="n">
        <v>44464</v>
      </c>
      <c r="E23" s="5" t="n">
        <v>0</v>
      </c>
    </row>
    <row r="24" spans="1:5">
      <c r="A24" s="4" t="s">
        <v>97</v>
      </c>
      <c r="C24" s="5" t="n">
        <v>440000</v>
      </c>
      <c r="D24" s="5" t="n">
        <v>1103521</v>
      </c>
      <c r="E24" s="5" t="n">
        <v>1230000</v>
      </c>
    </row>
    <row r="25" spans="1:5">
      <c r="A25" s="4" t="s">
        <v>98</v>
      </c>
      <c r="C25" s="5" t="n">
        <v>854968</v>
      </c>
      <c r="D25" s="5" t="n">
        <v>1276907</v>
      </c>
      <c r="E25" s="5" t="n">
        <v>1333173</v>
      </c>
    </row>
    <row r="26" spans="1:5">
      <c r="A26" s="4" t="s">
        <v>99</v>
      </c>
      <c r="C26" s="5" t="n">
        <v>4146459</v>
      </c>
      <c r="D26" s="5" t="n">
        <v>487880</v>
      </c>
      <c r="E26" s="5" t="n">
        <v>512671</v>
      </c>
    </row>
    <row r="27" spans="1:5">
      <c r="A27" s="4" t="s">
        <v>100</v>
      </c>
      <c r="C27" s="5" t="n">
        <v>-3291491</v>
      </c>
      <c r="D27" s="5" t="n">
        <v>789027</v>
      </c>
      <c r="E27" s="5" t="n">
        <v>820502</v>
      </c>
    </row>
    <row r="28" spans="1:5">
      <c r="A28" s="4" t="s">
        <v>101</v>
      </c>
      <c r="C28" s="5" t="n">
        <v>-93436</v>
      </c>
      <c r="D28" s="5" t="n">
        <v>-1659867</v>
      </c>
      <c r="E28" s="5" t="n">
        <v>-34724</v>
      </c>
    </row>
    <row r="29" spans="1:5">
      <c r="A29" s="4" t="s">
        <v>102</v>
      </c>
      <c r="C29" s="6" t="n">
        <v>-3384927</v>
      </c>
      <c r="D29" s="6" t="n">
        <v>-870840</v>
      </c>
      <c r="E29" s="6" t="n">
        <v>785778</v>
      </c>
    </row>
    <row r="30" spans="1:5">
      <c r="A30" s="3" t="s">
        <v>103</v>
      </c>
    </row>
    <row r="31" spans="1:5">
      <c r="A31" s="4" t="s">
        <v>104</v>
      </c>
      <c r="C31" s="4" t="s">
        <v>105</v>
      </c>
      <c r="D31" s="7" t="n">
        <v>0.04</v>
      </c>
      <c r="E31" s="7" t="n">
        <v>0.04</v>
      </c>
    </row>
    <row r="32" spans="1:5">
      <c r="A32" s="4" t="s">
        <v>106</v>
      </c>
      <c r="C32" s="5" t="n">
        <v>0</v>
      </c>
      <c r="D32" s="4" t="s">
        <v>107</v>
      </c>
      <c r="E32" s="5" t="n">
        <v>0</v>
      </c>
    </row>
    <row r="33" spans="1:5">
      <c r="A33" s="4" t="s">
        <v>102</v>
      </c>
      <c r="C33" s="4" t="s">
        <v>105</v>
      </c>
      <c r="D33" s="4" t="s">
        <v>108</v>
      </c>
      <c r="E33" s="7" t="n">
        <v>0.04</v>
      </c>
    </row>
    <row r="34" spans="1:5">
      <c r="A34" s="4" t="s">
        <v>109</v>
      </c>
      <c r="C34" s="5" t="n">
        <v>20783032</v>
      </c>
      <c r="D34" s="5" t="n">
        <v>20781886</v>
      </c>
      <c r="E34" s="5" t="n">
        <v>20517846</v>
      </c>
    </row>
    <row r="35" spans="1:5">
      <c r="A35" s="3" t="s">
        <v>110</v>
      </c>
    </row>
    <row r="36" spans="1:5">
      <c r="A36" s="4" t="s">
        <v>104</v>
      </c>
      <c r="B36" s="4" t="s">
        <v>111</v>
      </c>
      <c r="C36" s="4" t="s">
        <v>105</v>
      </c>
      <c r="D36" s="7" t="n">
        <v>0.04</v>
      </c>
      <c r="E36" s="7" t="n">
        <v>0.04</v>
      </c>
    </row>
    <row r="37" spans="1:5">
      <c r="A37" s="4" t="s">
        <v>106</v>
      </c>
      <c r="C37" s="4" t="s">
        <v>112</v>
      </c>
      <c r="D37" s="4" t="s">
        <v>107</v>
      </c>
      <c r="E37" s="5" t="n">
        <v>0</v>
      </c>
    </row>
    <row r="38" spans="1:5">
      <c r="A38" s="4" t="s">
        <v>102</v>
      </c>
      <c r="B38" s="4" t="s">
        <v>111</v>
      </c>
      <c r="C38" s="4" t="s">
        <v>105</v>
      </c>
      <c r="D38" s="4" t="s">
        <v>108</v>
      </c>
      <c r="E38" s="7" t="n">
        <v>0.04</v>
      </c>
    </row>
    <row r="39" spans="1:5">
      <c r="A39" s="4" t="s">
        <v>109</v>
      </c>
      <c r="C39" s="5" t="n">
        <v>25704286</v>
      </c>
      <c r="D39" s="5" t="n">
        <v>21208173</v>
      </c>
      <c r="E39" s="5" t="n">
        <v>21439242</v>
      </c>
    </row>
    <row r="40" spans="1:5"/>
    <row r="41" spans="1:5">
      <c r="A41" s="4" t="s">
        <v>111</v>
      </c>
      <c r="B41" s="4" t="s">
        <v>113</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82</v>
      </c>
      <c r="B1" s="2" t="s">
        <v>1</v>
      </c>
    </row>
    <row r="2" spans="1:4">
      <c r="B2" s="2" t="s">
        <v>2</v>
      </c>
      <c r="C2" s="2" t="s">
        <v>30</v>
      </c>
      <c r="D2" s="2" t="s">
        <v>75</v>
      </c>
    </row>
    <row r="3" spans="1:4">
      <c r="A3" s="3" t="s">
        <v>185</v>
      </c>
    </row>
    <row r="4" spans="1:4">
      <c r="A4" s="4" t="s">
        <v>383</v>
      </c>
      <c r="B4" s="5" t="n">
        <v>791668</v>
      </c>
      <c r="C4" s="5" t="n">
        <v>730501</v>
      </c>
      <c r="D4" s="5" t="n">
        <v>1031500</v>
      </c>
    </row>
    <row r="5" spans="1:4">
      <c r="A5" s="4" t="s">
        <v>377</v>
      </c>
      <c r="B5" s="5" t="n">
        <v>410500</v>
      </c>
      <c r="C5" s="5" t="n">
        <v>395000</v>
      </c>
      <c r="D5" s="5" t="n">
        <v>410000</v>
      </c>
    </row>
    <row r="6" spans="1:4">
      <c r="A6" s="4" t="s">
        <v>384</v>
      </c>
      <c r="B6" s="5" t="n">
        <v>-418333</v>
      </c>
      <c r="C6" s="5" t="n">
        <v>-258833</v>
      </c>
      <c r="D6" s="5" t="n">
        <v>-380999</v>
      </c>
    </row>
    <row r="7" spans="1:4">
      <c r="A7" s="4" t="s">
        <v>378</v>
      </c>
      <c r="B7" s="5" t="n">
        <v>-34000</v>
      </c>
      <c r="C7" s="5" t="n">
        <v>-75000</v>
      </c>
      <c r="D7" s="5" t="n">
        <v>-330000</v>
      </c>
    </row>
    <row r="8" spans="1:4">
      <c r="A8" s="4" t="s">
        <v>383</v>
      </c>
      <c r="B8" s="5" t="n">
        <v>749835</v>
      </c>
      <c r="C8" s="5" t="n">
        <v>791668</v>
      </c>
      <c r="D8" s="5" t="n">
        <v>7305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85</v>
      </c>
      <c r="B1" s="2" t="s">
        <v>1</v>
      </c>
    </row>
    <row r="2" spans="1:4">
      <c r="B2" s="2" t="s">
        <v>2</v>
      </c>
      <c r="C2" s="2" t="s">
        <v>30</v>
      </c>
      <c r="D2" s="2" t="s">
        <v>75</v>
      </c>
    </row>
    <row r="3" spans="1:4">
      <c r="A3" s="3" t="s">
        <v>386</v>
      </c>
    </row>
    <row r="4" spans="1:4">
      <c r="A4" s="4" t="s">
        <v>387</v>
      </c>
      <c r="B4" s="5" t="n">
        <v>2491160</v>
      </c>
    </row>
    <row r="5" spans="1:4">
      <c r="A5" s="4" t="s">
        <v>377</v>
      </c>
      <c r="B5" s="5" t="n">
        <v>410500</v>
      </c>
    </row>
    <row r="6" spans="1:4">
      <c r="A6" s="4" t="s">
        <v>378</v>
      </c>
      <c r="B6" s="5" t="n">
        <v>34000</v>
      </c>
    </row>
    <row r="7" spans="1:4">
      <c r="A7" s="4" t="s">
        <v>388</v>
      </c>
      <c r="B7" s="4" t="s">
        <v>389</v>
      </c>
    </row>
    <row r="8" spans="1:4">
      <c r="A8" s="4" t="s">
        <v>390</v>
      </c>
      <c r="B8" s="8" t="n">
        <v>0.66</v>
      </c>
    </row>
    <row r="9" spans="1:4">
      <c r="A9" s="4" t="s">
        <v>391</v>
      </c>
      <c r="B9" s="4" t="s">
        <v>392</v>
      </c>
      <c r="C9" s="7" t="n">
        <v>0.53</v>
      </c>
      <c r="D9" s="6" t="n">
        <v>1</v>
      </c>
    </row>
    <row r="10" spans="1:4">
      <c r="A10" s="4" t="s">
        <v>393</v>
      </c>
      <c r="B10" s="6" t="n">
        <v>14704</v>
      </c>
      <c r="C10" s="6" t="n">
        <v>14295</v>
      </c>
      <c r="D10" s="6" t="n">
        <v>26962</v>
      </c>
    </row>
    <row r="11" spans="1:4">
      <c r="A11" s="4" t="s">
        <v>394</v>
      </c>
      <c r="B11" s="5" t="n">
        <v>5808</v>
      </c>
      <c r="C11" s="6" t="n">
        <v>5497</v>
      </c>
      <c r="D11" s="6" t="n">
        <v>10369</v>
      </c>
    </row>
    <row r="12" spans="1:4">
      <c r="A12" s="4" t="s">
        <v>395</v>
      </c>
      <c r="B12" s="6" t="n">
        <v>287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6</v>
      </c>
      <c r="B1" s="2" t="s">
        <v>1</v>
      </c>
    </row>
    <row r="2" spans="1:4">
      <c r="B2" s="2" t="s">
        <v>2</v>
      </c>
      <c r="C2" s="2" t="s">
        <v>30</v>
      </c>
      <c r="D2" s="2" t="s">
        <v>75</v>
      </c>
    </row>
    <row r="3" spans="1:4">
      <c r="A3" s="3" t="s">
        <v>397</v>
      </c>
    </row>
    <row r="4" spans="1:4">
      <c r="A4" s="4" t="s">
        <v>398</v>
      </c>
      <c r="B4" s="6" t="n">
        <v>93000</v>
      </c>
      <c r="C4" s="6" t="n">
        <v>1700000</v>
      </c>
      <c r="D4" s="6" t="n">
        <v>3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399</v>
      </c>
      <c r="B1" s="2" t="s">
        <v>264</v>
      </c>
      <c r="N1" s="2" t="s">
        <v>1</v>
      </c>
    </row>
    <row r="2" spans="1:19">
      <c r="B2" s="2" t="s">
        <v>2</v>
      </c>
      <c r="D2" s="2" t="s">
        <v>265</v>
      </c>
      <c r="F2" s="2" t="s">
        <v>4</v>
      </c>
      <c r="H2" s="2" t="s">
        <v>266</v>
      </c>
      <c r="J2" s="2" t="s">
        <v>30</v>
      </c>
      <c r="K2" s="2" t="s">
        <v>267</v>
      </c>
      <c r="L2" s="2" t="s">
        <v>268</v>
      </c>
      <c r="M2" s="2" t="s">
        <v>269</v>
      </c>
      <c r="N2" s="2" t="s">
        <v>2</v>
      </c>
      <c r="P2" s="2" t="s">
        <v>30</v>
      </c>
      <c r="R2" s="2" t="s">
        <v>75</v>
      </c>
    </row>
    <row r="3" spans="1:19">
      <c r="A3" s="3" t="s">
        <v>202</v>
      </c>
    </row>
    <row r="4" spans="1:19">
      <c r="A4" s="4" t="s">
        <v>81</v>
      </c>
      <c r="B4" s="6" t="n">
        <v>2646000</v>
      </c>
      <c r="D4" s="6" t="n">
        <v>2513000</v>
      </c>
      <c r="F4" s="6" t="n">
        <v>2466000</v>
      </c>
      <c r="H4" s="6" t="n">
        <v>2213000</v>
      </c>
      <c r="J4" s="6" t="n">
        <v>2095000</v>
      </c>
      <c r="K4" s="6" t="n">
        <v>2022000</v>
      </c>
      <c r="L4" s="6" t="n">
        <v>1940000</v>
      </c>
      <c r="M4" s="6" t="n">
        <v>1779000</v>
      </c>
      <c r="N4" s="6" t="n">
        <v>9838408</v>
      </c>
      <c r="P4" s="6" t="n">
        <v>7836485</v>
      </c>
      <c r="R4" s="6" t="n">
        <v>7729286</v>
      </c>
    </row>
    <row r="5" spans="1:19">
      <c r="A5" s="4" t="s">
        <v>93</v>
      </c>
      <c r="B5" s="5" t="n">
        <v>794000</v>
      </c>
      <c r="D5" s="5" t="n">
        <v>761000</v>
      </c>
      <c r="F5" s="5" t="n">
        <v>739000</v>
      </c>
      <c r="H5" s="5" t="n">
        <v>649000</v>
      </c>
      <c r="J5" s="5" t="n">
        <v>679000</v>
      </c>
      <c r="K5" s="5" t="n">
        <v>856000</v>
      </c>
      <c r="L5" s="5" t="n">
        <v>881000</v>
      </c>
      <c r="M5" s="5" t="n">
        <v>662000</v>
      </c>
      <c r="N5" s="5" t="n">
        <v>2943732</v>
      </c>
      <c r="P5" s="5" t="n">
        <v>3077353</v>
      </c>
      <c r="R5" s="5" t="n">
        <v>2940977</v>
      </c>
    </row>
    <row r="6" spans="1:19">
      <c r="A6" s="4" t="s">
        <v>95</v>
      </c>
      <c r="J6" s="5" t="n">
        <v>0</v>
      </c>
      <c r="K6" s="5" t="n">
        <v>0</v>
      </c>
      <c r="L6" s="5" t="n">
        <v>0</v>
      </c>
      <c r="M6" s="5" t="n">
        <v>37000</v>
      </c>
      <c r="N6" s="5" t="n">
        <v>0</v>
      </c>
      <c r="P6" s="5" t="n">
        <v>36776</v>
      </c>
      <c r="R6" s="5" t="n">
        <v>191390</v>
      </c>
    </row>
    <row r="7" spans="1:19">
      <c r="A7" s="4" t="s">
        <v>400</v>
      </c>
      <c r="B7" s="5" t="n">
        <v>-90000</v>
      </c>
      <c r="D7" s="5" t="n">
        <v>-350000</v>
      </c>
      <c r="F7" s="5" t="n">
        <v>0</v>
      </c>
      <c r="H7" s="5" t="n">
        <v>0</v>
      </c>
      <c r="J7" s="5" t="n">
        <v>-353000</v>
      </c>
      <c r="K7" s="5" t="n">
        <v>0</v>
      </c>
      <c r="L7" s="5" t="n">
        <v>-751000</v>
      </c>
      <c r="M7" s="5" t="n">
        <v>0</v>
      </c>
      <c r="N7" s="5" t="n">
        <v>440000</v>
      </c>
      <c r="P7" s="5" t="n">
        <v>1103521</v>
      </c>
      <c r="R7" s="5" t="n">
        <v>1230000</v>
      </c>
    </row>
    <row r="8" spans="1:19">
      <c r="A8" s="4" t="s">
        <v>96</v>
      </c>
      <c r="B8" s="5" t="n">
        <v>458000</v>
      </c>
      <c r="D8" s="5" t="n">
        <v>-930000</v>
      </c>
      <c r="F8" s="5" t="n">
        <v>315000</v>
      </c>
      <c r="H8" s="5" t="n">
        <v>-18000</v>
      </c>
      <c r="J8" s="5" t="n">
        <v>-44000</v>
      </c>
      <c r="K8" s="5" t="n">
        <v>0</v>
      </c>
      <c r="L8" s="5" t="n">
        <v>0</v>
      </c>
      <c r="M8" s="5" t="n">
        <v>0</v>
      </c>
      <c r="N8" s="5" t="n">
        <v>-174737</v>
      </c>
      <c r="P8" s="5" t="n">
        <v>-44464</v>
      </c>
      <c r="R8" s="5" t="n">
        <v>0</v>
      </c>
    </row>
    <row r="9" spans="1:19">
      <c r="A9" s="4" t="s">
        <v>401</v>
      </c>
      <c r="B9" s="5" t="n">
        <v>909000</v>
      </c>
      <c r="D9" s="5" t="n">
        <v>-1120000</v>
      </c>
      <c r="F9" s="5" t="n">
        <v>755000</v>
      </c>
      <c r="H9" s="5" t="n">
        <v>311000</v>
      </c>
      <c r="J9" s="5" t="n">
        <v>-42000</v>
      </c>
      <c r="K9" s="5" t="n">
        <v>702000</v>
      </c>
      <c r="L9" s="5" t="n">
        <v>47000</v>
      </c>
      <c r="M9" s="5" t="n">
        <v>570000</v>
      </c>
      <c r="N9" s="5" t="n">
        <v>854968</v>
      </c>
      <c r="P9" s="5" t="n">
        <v>1276907</v>
      </c>
      <c r="R9" s="5" t="n">
        <v>1333173</v>
      </c>
    </row>
    <row r="10" spans="1:19">
      <c r="A10" s="4" t="s">
        <v>104</v>
      </c>
      <c r="B10" s="5" t="n">
        <v>-3017000</v>
      </c>
      <c r="D10" s="5" t="n">
        <v>-1047000</v>
      </c>
      <c r="F10" s="5" t="n">
        <v>581000</v>
      </c>
      <c r="H10" s="5" t="n">
        <v>193000</v>
      </c>
      <c r="J10" s="5" t="n">
        <v>-26000</v>
      </c>
      <c r="K10" s="5" t="n">
        <v>434000</v>
      </c>
      <c r="L10" s="5" t="n">
        <v>31000</v>
      </c>
      <c r="M10" s="5" t="n">
        <v>350000</v>
      </c>
      <c r="N10" s="5" t="n">
        <v>-3291491</v>
      </c>
      <c r="P10" s="5" t="n">
        <v>789027</v>
      </c>
      <c r="R10" s="5" t="n">
        <v>820502</v>
      </c>
    </row>
    <row r="11" spans="1:19">
      <c r="A11" s="4" t="s">
        <v>402</v>
      </c>
      <c r="B11" s="5" t="n">
        <v>36000</v>
      </c>
      <c r="D11" s="5" t="n">
        <v>-129000</v>
      </c>
      <c r="F11" s="5" t="n">
        <v>0</v>
      </c>
      <c r="H11" s="5" t="n">
        <v>0</v>
      </c>
      <c r="J11" s="5" t="n">
        <v>-234000</v>
      </c>
      <c r="K11" s="5" t="n">
        <v>-1426000</v>
      </c>
      <c r="L11" s="5" t="n">
        <v>0</v>
      </c>
      <c r="M11" s="5" t="n">
        <v>0</v>
      </c>
      <c r="N11" s="5" t="n">
        <v>-93436</v>
      </c>
      <c r="P11" s="5" t="n">
        <v>-1659867</v>
      </c>
      <c r="R11" s="5" t="n">
        <v>-34724</v>
      </c>
    </row>
    <row r="12" spans="1:19">
      <c r="A12" s="4" t="s">
        <v>102</v>
      </c>
      <c r="B12" s="6" t="n">
        <v>-2981000</v>
      </c>
      <c r="D12" s="6" t="n">
        <v>-1177000</v>
      </c>
      <c r="F12" s="6" t="n">
        <v>581000</v>
      </c>
      <c r="H12" s="6" t="n">
        <v>193000</v>
      </c>
      <c r="J12" s="6" t="n">
        <v>-260000</v>
      </c>
      <c r="K12" s="6" t="n">
        <v>-993000</v>
      </c>
      <c r="L12" s="6" t="n">
        <v>31000</v>
      </c>
      <c r="M12" s="6" t="n">
        <v>350000</v>
      </c>
      <c r="N12" s="6" t="n">
        <v>-3384927</v>
      </c>
      <c r="P12" s="6" t="n">
        <v>-870840</v>
      </c>
      <c r="R12" s="6" t="n">
        <v>785778</v>
      </c>
    </row>
    <row r="13" spans="1:19">
      <c r="A13" s="4" t="s">
        <v>403</v>
      </c>
      <c r="B13" s="4" t="s">
        <v>278</v>
      </c>
      <c r="D13" s="4" t="s">
        <v>404</v>
      </c>
      <c r="F13" s="7" t="n">
        <v>0.03</v>
      </c>
      <c r="H13" s="7" t="n">
        <v>0.01</v>
      </c>
      <c r="J13" s="6" t="n">
        <v>0</v>
      </c>
      <c r="K13" s="7" t="n">
        <v>0.02</v>
      </c>
      <c r="L13" s="6" t="n">
        <v>0</v>
      </c>
      <c r="M13" s="7" t="n">
        <v>0.02</v>
      </c>
      <c r="N13" s="4" t="s">
        <v>105</v>
      </c>
      <c r="P13" s="7" t="n">
        <v>0.04</v>
      </c>
      <c r="R13" s="7" t="n">
        <v>0.04</v>
      </c>
    </row>
    <row r="14" spans="1:19">
      <c r="A14" s="4" t="s">
        <v>405</v>
      </c>
      <c r="B14" s="4" t="s">
        <v>406</v>
      </c>
      <c r="C14" s="4" t="s">
        <v>111</v>
      </c>
      <c r="D14" s="4" t="s">
        <v>407</v>
      </c>
      <c r="E14" s="4" t="s">
        <v>111</v>
      </c>
      <c r="F14" s="8" t="n">
        <v>0.02</v>
      </c>
      <c r="G14" s="4" t="s">
        <v>111</v>
      </c>
      <c r="H14" s="8" t="n">
        <v>0.01</v>
      </c>
      <c r="I14" s="4" t="s">
        <v>111</v>
      </c>
      <c r="J14" s="5" t="n">
        <v>0</v>
      </c>
      <c r="K14" s="8" t="n">
        <v>0.02</v>
      </c>
      <c r="L14" s="5" t="n">
        <v>0</v>
      </c>
      <c r="M14" s="8" t="n">
        <v>0.02</v>
      </c>
      <c r="N14" s="4" t="s">
        <v>408</v>
      </c>
      <c r="O14" s="4" t="s">
        <v>409</v>
      </c>
      <c r="P14" s="8" t="n">
        <v>0.04</v>
      </c>
      <c r="Q14" s="4" t="s">
        <v>409</v>
      </c>
      <c r="R14" s="8" t="n">
        <v>0.04</v>
      </c>
      <c r="S14" s="4" t="s">
        <v>409</v>
      </c>
    </row>
    <row r="15" spans="1:19">
      <c r="A15" s="3" t="s">
        <v>410</v>
      </c>
    </row>
    <row r="16" spans="1:19">
      <c r="A16" s="4" t="s">
        <v>403</v>
      </c>
      <c r="B16" s="4" t="s">
        <v>406</v>
      </c>
      <c r="D16" s="4" t="s">
        <v>411</v>
      </c>
      <c r="F16" s="8" t="n">
        <v>0.03</v>
      </c>
      <c r="H16" s="8" t="n">
        <v>0.01</v>
      </c>
      <c r="J16" s="8" t="n">
        <v>-0.01</v>
      </c>
      <c r="K16" s="8" t="n">
        <v>-0.05</v>
      </c>
      <c r="L16" s="5" t="n">
        <v>0</v>
      </c>
      <c r="M16" s="8" t="n">
        <v>0.02</v>
      </c>
      <c r="N16" s="4" t="s">
        <v>105</v>
      </c>
      <c r="P16" s="4" t="s">
        <v>108</v>
      </c>
      <c r="R16" s="7" t="n">
        <v>0.04</v>
      </c>
    </row>
    <row r="17" spans="1:19">
      <c r="A17" s="4" t="s">
        <v>405</v>
      </c>
      <c r="B17" s="4" t="s">
        <v>278</v>
      </c>
      <c r="C17" s="4" t="s">
        <v>111</v>
      </c>
      <c r="D17" s="4" t="s">
        <v>279</v>
      </c>
      <c r="E17" s="4" t="s">
        <v>111</v>
      </c>
      <c r="F17" s="7" t="n">
        <v>0.02</v>
      </c>
      <c r="G17" s="4" t="s">
        <v>111</v>
      </c>
      <c r="H17" s="7" t="n">
        <v>0.01</v>
      </c>
      <c r="I17" s="4" t="s">
        <v>111</v>
      </c>
      <c r="J17" s="7" t="n">
        <v>-0.01</v>
      </c>
      <c r="K17" s="7" t="n">
        <v>-0.05</v>
      </c>
      <c r="L17" s="6" t="n">
        <v>0</v>
      </c>
      <c r="M17" s="7" t="n">
        <v>0.02</v>
      </c>
    </row>
    <row r="18" spans="1:19"/>
    <row r="19" spans="1:19">
      <c r="A19" s="4" t="s">
        <v>111</v>
      </c>
      <c r="B19" s="4" t="s">
        <v>412</v>
      </c>
    </row>
    <row r="20" spans="1:19">
      <c r="A20" s="4" t="s">
        <v>409</v>
      </c>
      <c r="B20" s="4" t="s">
        <v>113</v>
      </c>
    </row>
  </sheetData>
  <mergeCells count="13">
    <mergeCell ref="A1:A2"/>
    <mergeCell ref="B1:M1"/>
    <mergeCell ref="N1:S1"/>
    <mergeCell ref="B2:C2"/>
    <mergeCell ref="D2:E2"/>
    <mergeCell ref="F2:G2"/>
    <mergeCell ref="H2:I2"/>
    <mergeCell ref="N2:O2"/>
    <mergeCell ref="P2:Q2"/>
    <mergeCell ref="R2:S2"/>
    <mergeCell ref="A18:S18"/>
    <mergeCell ref="B19:S19"/>
    <mergeCell ref="B20:S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4</v>
      </c>
      <c r="B1" s="2" t="s">
        <v>1</v>
      </c>
    </row>
    <row r="2" spans="1:4">
      <c r="B2" s="2" t="s">
        <v>2</v>
      </c>
      <c r="C2" s="2" t="s">
        <v>30</v>
      </c>
      <c r="D2" s="2" t="s">
        <v>75</v>
      </c>
    </row>
    <row r="3" spans="1:4">
      <c r="A3" s="3" t="s">
        <v>76</v>
      </c>
    </row>
    <row r="4" spans="1:4">
      <c r="A4" s="4" t="s">
        <v>115</v>
      </c>
      <c r="B4" s="6" t="n">
        <v>57431</v>
      </c>
      <c r="C4" s="6" t="n">
        <v>1026277</v>
      </c>
      <c r="D4" s="6" t="n">
        <v>216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3"/>
    <col customWidth="1" max="3" min="3" width="20"/>
    <col customWidth="1" max="4" min="4" width="13"/>
  </cols>
  <sheetData>
    <row r="1" spans="1:4">
      <c r="A1" s="1" t="s">
        <v>116</v>
      </c>
      <c r="B1" s="2" t="s">
        <v>117</v>
      </c>
      <c r="C1" s="2" t="s">
        <v>118</v>
      </c>
      <c r="D1" s="2" t="s">
        <v>42</v>
      </c>
    </row>
    <row r="2" spans="1:4">
      <c r="A2" s="4" t="s">
        <v>119</v>
      </c>
      <c r="B2" s="6" t="n">
        <v>23970654</v>
      </c>
      <c r="C2" s="6" t="n">
        <v>-10204805</v>
      </c>
      <c r="D2" s="6" t="n">
        <v>13765849</v>
      </c>
    </row>
    <row r="3" spans="1:4">
      <c r="A3" s="4" t="s">
        <v>120</v>
      </c>
      <c r="B3" s="5" t="n">
        <v>20095087</v>
      </c>
    </row>
    <row r="4" spans="1:4">
      <c r="A4" s="4" t="s">
        <v>102</v>
      </c>
      <c r="C4" s="5" t="n">
        <v>785778</v>
      </c>
      <c r="D4" s="5" t="n">
        <v>785778</v>
      </c>
    </row>
    <row r="5" spans="1:4">
      <c r="A5" s="4" t="s">
        <v>121</v>
      </c>
      <c r="B5" s="5" t="n">
        <v>360167</v>
      </c>
    </row>
    <row r="6" spans="1:4">
      <c r="A6" s="4" t="s">
        <v>122</v>
      </c>
      <c r="B6" s="6" t="n">
        <v>26962</v>
      </c>
      <c r="D6" s="5" t="n">
        <v>26962</v>
      </c>
    </row>
    <row r="7" spans="1:4">
      <c r="A7" s="4" t="s">
        <v>123</v>
      </c>
      <c r="B7" s="6" t="n">
        <v>95000</v>
      </c>
      <c r="D7" s="5" t="n">
        <v>95000</v>
      </c>
    </row>
    <row r="8" spans="1:4">
      <c r="A8" s="4" t="s">
        <v>124</v>
      </c>
      <c r="B8" s="5" t="n">
        <v>50000</v>
      </c>
    </row>
    <row r="9" spans="1:4">
      <c r="A9" s="4" t="s">
        <v>125</v>
      </c>
      <c r="B9" s="6" t="n">
        <v>201386</v>
      </c>
      <c r="D9" s="5" t="n">
        <v>201386</v>
      </c>
    </row>
    <row r="10" spans="1:4">
      <c r="A10" s="4" t="s">
        <v>126</v>
      </c>
      <c r="B10" s="5" t="n">
        <v>270667</v>
      </c>
    </row>
    <row r="11" spans="1:4">
      <c r="A11" s="4" t="s">
        <v>127</v>
      </c>
      <c r="B11" s="6" t="n">
        <v>24294002</v>
      </c>
      <c r="C11" s="5" t="n">
        <v>-9419027</v>
      </c>
      <c r="D11" s="5" t="n">
        <v>14874975</v>
      </c>
    </row>
    <row r="12" spans="1:4">
      <c r="A12" s="4" t="s">
        <v>128</v>
      </c>
      <c r="B12" s="5" t="n">
        <v>20775921</v>
      </c>
    </row>
    <row r="13" spans="1:4">
      <c r="A13" s="4" t="s">
        <v>102</v>
      </c>
      <c r="C13" s="5" t="n">
        <v>-870840</v>
      </c>
      <c r="D13" s="5" t="n">
        <v>-870840</v>
      </c>
    </row>
    <row r="14" spans="1:4">
      <c r="A14" s="4" t="s">
        <v>121</v>
      </c>
      <c r="B14" s="5" t="n">
        <v>7111</v>
      </c>
    </row>
    <row r="15" spans="1:4">
      <c r="A15" s="4" t="s">
        <v>122</v>
      </c>
      <c r="B15" s="6" t="n">
        <v>14295</v>
      </c>
      <c r="D15" s="5" t="n">
        <v>14295</v>
      </c>
    </row>
    <row r="16" spans="1:4">
      <c r="A16" s="4" t="s">
        <v>129</v>
      </c>
      <c r="B16" s="6" t="n">
        <v>24308297</v>
      </c>
      <c r="C16" s="5" t="n">
        <v>-10289867</v>
      </c>
      <c r="D16" s="5" t="n">
        <v>14018430</v>
      </c>
    </row>
    <row r="17" spans="1:4">
      <c r="A17" s="4" t="s">
        <v>130</v>
      </c>
      <c r="B17" s="5" t="n">
        <v>20783032</v>
      </c>
    </row>
    <row r="18" spans="1:4">
      <c r="A18" s="4" t="s">
        <v>102</v>
      </c>
      <c r="C18" s="5" t="n">
        <v>-3384927</v>
      </c>
      <c r="D18" s="5" t="n">
        <v>-3384927</v>
      </c>
    </row>
    <row r="19" spans="1:4">
      <c r="A19" s="4" t="s">
        <v>122</v>
      </c>
      <c r="B19" s="6" t="n">
        <v>14588</v>
      </c>
      <c r="D19" s="5" t="n">
        <v>14588</v>
      </c>
    </row>
    <row r="20" spans="1:4">
      <c r="A20" s="4" t="s">
        <v>131</v>
      </c>
      <c r="B20" s="6" t="n">
        <v>24322885</v>
      </c>
      <c r="C20" s="6" t="n">
        <v>-13674794</v>
      </c>
      <c r="D20" s="6" t="n">
        <v>10648091</v>
      </c>
    </row>
    <row r="21" spans="1:4">
      <c r="A21" s="4" t="s">
        <v>132</v>
      </c>
      <c r="B21" s="5" t="n">
        <v>207830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5</v>
      </c>
    </row>
    <row r="3" spans="1:4">
      <c r="A3" s="3" t="s">
        <v>134</v>
      </c>
    </row>
    <row r="4" spans="1:4">
      <c r="A4" s="4" t="s">
        <v>102</v>
      </c>
      <c r="B4" s="6" t="n">
        <v>-3384927</v>
      </c>
      <c r="C4" s="6" t="n">
        <v>-870840</v>
      </c>
      <c r="D4" s="6" t="n">
        <v>785778</v>
      </c>
    </row>
    <row r="5" spans="1:4">
      <c r="A5" s="3" t="s">
        <v>135</v>
      </c>
    </row>
    <row r="6" spans="1:4">
      <c r="A6" s="4" t="s">
        <v>90</v>
      </c>
      <c r="B6" s="5" t="n">
        <v>604481</v>
      </c>
      <c r="C6" s="5" t="n">
        <v>166681</v>
      </c>
      <c r="D6" s="5" t="n">
        <v>98826</v>
      </c>
    </row>
    <row r="7" spans="1:4">
      <c r="A7" s="4" t="s">
        <v>136</v>
      </c>
      <c r="B7" s="5" t="n">
        <v>3886366</v>
      </c>
      <c r="C7" s="5" t="n">
        <v>-538348</v>
      </c>
      <c r="D7" s="5" t="n">
        <v>490974</v>
      </c>
    </row>
    <row r="8" spans="1:4">
      <c r="A8" s="4" t="s">
        <v>96</v>
      </c>
      <c r="B8" s="5" t="n">
        <v>174737</v>
      </c>
      <c r="C8" s="5" t="n">
        <v>44464</v>
      </c>
      <c r="D8" s="5" t="n">
        <v>0</v>
      </c>
    </row>
    <row r="9" spans="1:4">
      <c r="A9" s="3" t="s">
        <v>137</v>
      </c>
    </row>
    <row r="10" spans="1:4">
      <c r="A10" s="4" t="s">
        <v>138</v>
      </c>
      <c r="B10" s="5" t="n">
        <v>-575302</v>
      </c>
      <c r="C10" s="5" t="n">
        <v>131217</v>
      </c>
      <c r="D10" s="5" t="n">
        <v>-319797</v>
      </c>
    </row>
    <row r="11" spans="1:4">
      <c r="A11" s="4" t="s">
        <v>34</v>
      </c>
      <c r="B11" s="5" t="n">
        <v>-25572</v>
      </c>
      <c r="C11" s="5" t="n">
        <v>-244898</v>
      </c>
      <c r="D11" s="5" t="n">
        <v>-110822</v>
      </c>
    </row>
    <row r="12" spans="1:4">
      <c r="A12" s="4" t="s">
        <v>35</v>
      </c>
      <c r="B12" s="5" t="n">
        <v>112028</v>
      </c>
      <c r="C12" s="5" t="n">
        <v>104802</v>
      </c>
      <c r="D12" s="5" t="n">
        <v>-166295</v>
      </c>
    </row>
    <row r="13" spans="1:4">
      <c r="A13" s="4" t="s">
        <v>139</v>
      </c>
      <c r="B13" s="5" t="n">
        <v>-1084680</v>
      </c>
      <c r="C13" s="5" t="n">
        <v>150885</v>
      </c>
      <c r="D13" s="5" t="n">
        <v>-665341</v>
      </c>
    </row>
    <row r="14" spans="1:4">
      <c r="A14" s="3" t="s">
        <v>140</v>
      </c>
    </row>
    <row r="15" spans="1:4">
      <c r="A15" s="4" t="s">
        <v>52</v>
      </c>
      <c r="B15" s="5" t="n">
        <v>585869</v>
      </c>
      <c r="C15" s="5" t="n">
        <v>-473916</v>
      </c>
      <c r="D15" s="5" t="n">
        <v>322453</v>
      </c>
    </row>
    <row r="16" spans="1:4">
      <c r="A16" s="4" t="s">
        <v>141</v>
      </c>
      <c r="B16" s="5" t="n">
        <v>293000</v>
      </c>
      <c r="C16" s="5" t="n">
        <v>-1529953</v>
      </c>
      <c r="D16" s="5" t="n">
        <v>435776</v>
      </c>
    </row>
    <row r="17" spans="1:4">
      <c r="A17" s="3" t="s">
        <v>142</v>
      </c>
    </row>
    <row r="18" spans="1:4">
      <c r="A18" s="4" t="s">
        <v>143</v>
      </c>
      <c r="B18" s="5" t="n">
        <v>-1372674</v>
      </c>
      <c r="C18" s="5" t="n">
        <v>-364035</v>
      </c>
      <c r="D18" s="5" t="n">
        <v>-13840</v>
      </c>
    </row>
    <row r="19" spans="1:4">
      <c r="A19" s="4" t="s">
        <v>144</v>
      </c>
      <c r="B19" s="5" t="n">
        <v>-1372674</v>
      </c>
      <c r="C19" s="5" t="n">
        <v>-364035</v>
      </c>
      <c r="D19" s="5" t="n">
        <v>-13840</v>
      </c>
    </row>
    <row r="20" spans="1:4">
      <c r="A20" s="3" t="s">
        <v>145</v>
      </c>
    </row>
    <row r="21" spans="1:4">
      <c r="A21" s="4" t="s">
        <v>146</v>
      </c>
      <c r="B21" s="5" t="n">
        <v>-1366454</v>
      </c>
      <c r="C21" s="5" t="n">
        <v>-601081</v>
      </c>
      <c r="D21" s="5" t="n">
        <v>-1348229</v>
      </c>
    </row>
    <row r="22" spans="1:4">
      <c r="A22" s="4" t="s">
        <v>147</v>
      </c>
      <c r="B22" s="5" t="n">
        <v>-2066283</v>
      </c>
      <c r="C22" s="5" t="n">
        <v>-78976</v>
      </c>
      <c r="D22" s="5" t="n">
        <v>0</v>
      </c>
    </row>
    <row r="23" spans="1:4">
      <c r="A23" s="4" t="s">
        <v>148</v>
      </c>
      <c r="B23" s="5" t="n">
        <v>-160714</v>
      </c>
      <c r="C23" s="5" t="n">
        <v>0</v>
      </c>
      <c r="D23" s="5" t="n">
        <v>0</v>
      </c>
    </row>
    <row r="24" spans="1:4">
      <c r="A24" s="4" t="s">
        <v>149</v>
      </c>
      <c r="B24" s="5" t="n">
        <v>-600000</v>
      </c>
      <c r="C24" s="5" t="n">
        <v>0</v>
      </c>
      <c r="D24" s="5" t="n">
        <v>0</v>
      </c>
    </row>
    <row r="25" spans="1:4">
      <c r="A25" s="4" t="s">
        <v>150</v>
      </c>
      <c r="B25" s="5" t="n">
        <v>5792132</v>
      </c>
      <c r="C25" s="5" t="n">
        <v>3210509</v>
      </c>
      <c r="D25" s="5" t="n">
        <v>600000</v>
      </c>
    </row>
    <row r="26" spans="1:4">
      <c r="A26" s="4" t="s">
        <v>151</v>
      </c>
      <c r="B26" s="5" t="n">
        <v>-310000</v>
      </c>
      <c r="C26" s="5" t="n">
        <v>135000</v>
      </c>
      <c r="D26" s="5" t="n">
        <v>175000</v>
      </c>
    </row>
    <row r="27" spans="1:4">
      <c r="A27" s="4" t="s">
        <v>152</v>
      </c>
      <c r="B27" s="5" t="n">
        <v>0</v>
      </c>
      <c r="C27" s="5" t="n">
        <v>0</v>
      </c>
      <c r="D27" s="5" t="n">
        <v>201386</v>
      </c>
    </row>
    <row r="28" spans="1:4">
      <c r="A28" s="4" t="s">
        <v>153</v>
      </c>
      <c r="B28" s="5" t="n">
        <v>1288681</v>
      </c>
      <c r="C28" s="5" t="n">
        <v>2665452</v>
      </c>
      <c r="D28" s="5" t="n">
        <v>-371843</v>
      </c>
    </row>
    <row r="29" spans="1:4">
      <c r="A29" s="3" t="s">
        <v>154</v>
      </c>
    </row>
    <row r="30" spans="1:4">
      <c r="A30" s="4" t="s">
        <v>155</v>
      </c>
      <c r="B30" s="5" t="n">
        <v>-225867</v>
      </c>
      <c r="C30" s="5" t="n">
        <v>-487557</v>
      </c>
      <c r="D30" s="5" t="n">
        <v>-56421</v>
      </c>
    </row>
    <row r="31" spans="1:4">
      <c r="A31" s="4" t="s">
        <v>156</v>
      </c>
      <c r="B31" s="5" t="n">
        <v>-16860</v>
      </c>
      <c r="C31" s="5" t="n">
        <v>283907</v>
      </c>
      <c r="D31" s="5" t="n">
        <v>-6328</v>
      </c>
    </row>
    <row r="32" spans="1:4">
      <c r="A32" s="4" t="s">
        <v>157</v>
      </c>
      <c r="B32" s="5" t="n">
        <v>477928</v>
      </c>
      <c r="C32" s="5" t="n">
        <v>194021</v>
      </c>
      <c r="D32" s="5" t="n">
        <v>200349</v>
      </c>
    </row>
    <row r="33" spans="1:4">
      <c r="A33" s="4" t="s">
        <v>158</v>
      </c>
      <c r="B33" s="6" t="n">
        <v>461068</v>
      </c>
      <c r="C33" s="6" t="n">
        <v>477928</v>
      </c>
      <c r="D33" s="6" t="n">
        <v>1940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01:48Z</dcterms:created>
  <dcterms:modified xmlns:dcterms="http://purl.org/dc/terms/" xmlns:xsi="http://www.w3.org/2001/XMLSchema-instance" xsi:type="dcterms:W3CDTF">2018-03-29T16:01:48Z</dcterms:modified>
</cp:coreProperties>
</file>